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for Inter" sheetId="9" r:id="rId9"/>
    <s:sheet name="Contingent Liabilities" sheetId="10" r:id="rId10"/>
    <s:sheet name="New Accounting Pronouncements" sheetId="11" r:id="rId11"/>
    <s:sheet name="Fair Value Measurements" sheetId="12" r:id="rId12"/>
    <s:sheet name="Derivative Financial Instrument" sheetId="13" r:id="rId13"/>
    <s:sheet name="Income Taxes" sheetId="14" r:id="rId14"/>
    <s:sheet name="Earnings Per Share" sheetId="15" r:id="rId15"/>
    <s:sheet name="Inventory and Merchandise in Se" sheetId="16" r:id="rId16"/>
    <s:sheet name="Goodwill" sheetId="17" r:id="rId17"/>
    <s:sheet name="Long-Term Debt" sheetId="18" r:id="rId18"/>
    <s:sheet name="Other Assets and Other Noncurre" sheetId="19" r:id="rId19"/>
    <s:sheet name="Share-Based Compensation" sheetId="20" r:id="rId20"/>
    <s:sheet name="Employee Benefit Plans" sheetId="21" r:id="rId21"/>
    <s:sheet name="Segment Information" sheetId="22" r:id="rId22"/>
    <s:sheet name="Share Repurchase" sheetId="23" r:id="rId23"/>
    <s:sheet name="Other Comprehensive Income" sheetId="24" r:id="rId24"/>
    <s:sheet name="Fair Value Measurements (Tables" sheetId="25" r:id="rId25"/>
    <s:sheet name="Earnings Per Share (Tables)" sheetId="26" r:id="rId26"/>
    <s:sheet name="Inventory and Merchandise in 27" sheetId="27" r:id="rId27"/>
    <s:sheet name="Goodwill (Tables)" sheetId="28" r:id="rId28"/>
    <s:sheet name="Long-Term Debt (Tables)" sheetId="29" r:id="rId29"/>
    <s:sheet name="Other Assets and Other Noncur30" sheetId="30" r:id="rId30"/>
    <s:sheet name="Employee Benefit Plans (Tables)" sheetId="31" r:id="rId31"/>
    <s:sheet name="Segment Information (Tables)" sheetId="32" r:id="rId32"/>
    <s:sheet name="Other Comprehensive Income (Tab" sheetId="33" r:id="rId33"/>
    <s:sheet name="Contingent Liabilities (Details" sheetId="34" r:id="rId34"/>
    <s:sheet name="Fair Value Measurements - Asset" sheetId="35" r:id="rId35"/>
    <s:sheet name="Fair Value Measurements - Summa" sheetId="36" r:id="rId36"/>
    <s:sheet name="Derivative Financial Instrume37" sheetId="37" r:id="rId37"/>
    <s:sheet name="Income Taxes (Details)" sheetId="38" r:id="rId38"/>
    <s:sheet name="Earnings Per Share (Details)" sheetId="39" r:id="rId39"/>
    <s:sheet name="Inventory and Merchandise in 40" sheetId="40" r:id="rId40"/>
    <s:sheet name="Goodwill (Details)" sheetId="41" r:id="rId41"/>
    <s:sheet name="Long-Term Debt - Amount of Long" sheetId="42" r:id="rId42"/>
    <s:sheet name="Long-Term Debt - Additional Inf" sheetId="43" r:id="rId43"/>
    <s:sheet name="Long-Term Debt - Material Coven" sheetId="44" r:id="rId44"/>
    <s:sheet name="Other Assets and Other Noncur45" sheetId="45" r:id="rId45"/>
    <s:sheet name="Other Assets and Other Noncur46" sheetId="46" r:id="rId46"/>
    <s:sheet name="Other Assets and Other Noncur47" sheetId="47" r:id="rId47"/>
    <s:sheet name="Other Assets and Other Noncur48" sheetId="48" r:id="rId48"/>
    <s:sheet name="Share-Based Compensation (Detai" sheetId="49" r:id="rId49"/>
    <s:sheet name="Employee Benefit Plans - Compon" sheetId="50" r:id="rId50"/>
    <s:sheet name="Employee Benefit Plans - Additi" sheetId="51" r:id="rId51"/>
    <s:sheet name="Segment Information - Additiona" sheetId="52" r:id="rId52"/>
    <s:sheet name="Segment Information - Financial" sheetId="53" r:id="rId53"/>
    <s:sheet name="Share Repurchase - Additional I" sheetId="54" r:id="rId54"/>
    <s:sheet name="Other Comprehensive Income - Ch" sheetId="55" r:id="rId55"/>
    <s:sheet name="Other Comprehensive Income - Re" sheetId="56" r:id="rId56"/>
    <s:sheet name="Other Comprehensive Income - Sc" sheetId="57" r:id="rId57"/>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Mar. 26, 2016</t>
  </si>
  <si>
    <t>Apr. 21, 2016</t>
  </si>
  <si>
    <t>Document and Entity Information [Abstract]</t>
  </si>
  <si>
    <t>Document Type</t>
  </si>
  <si>
    <t>10-Q</t>
  </si>
  <si>
    <t>Amendment Flag</t>
  </si>
  <si>
    <t>false</t>
  </si>
  <si>
    <t>Document Period End Date</t>
  </si>
  <si>
    <t>Mar. 26,
		2016</t>
  </si>
  <si>
    <t>Document Fiscal Year Focus</t>
  </si>
  <si>
    <t>Document Fiscal Period Focus</t>
  </si>
  <si>
    <t>Q3</t>
  </si>
  <si>
    <t>Trading Symbol</t>
  </si>
  <si>
    <t>GK</t>
  </si>
  <si>
    <t>Entity Registrant Name</t>
  </si>
  <si>
    <t>G&amp;K SERVICES INC</t>
  </si>
  <si>
    <t>Entity Central Index Key</t>
  </si>
  <si>
    <t>Current Fiscal Year End Date</t>
  </si>
  <si>
    <t>--07-02</t>
  </si>
  <si>
    <t>Entity Filer Category</t>
  </si>
  <si>
    <t>Large Accelerated Filer</t>
  </si>
  <si>
    <t>Entity Common Stock, Shares Outstanding</t>
  </si>
  <si>
    <t>CONDENSED CONSOLIDATED BALANCE SHEETS - USD ($) $ in Thousands</t>
  </si>
  <si>
    <t>Jun. 27, 2015</t>
  </si>
  <si>
    <t>Current Assets</t>
  </si>
  <si>
    <t>Cash and cash equivalents</t>
  </si>
  <si>
    <t>Accounts receivable, less allowance for doubtful accounts of $4,254 and $3,469</t>
  </si>
  <si>
    <t>Inventory</t>
  </si>
  <si>
    <t>Merchandise in service, net</t>
  </si>
  <si>
    <t>Other current assets</t>
  </si>
  <si>
    <t>Total current assets</t>
  </si>
  <si>
    <t>Property, plant and equipment, less accumulated depreciation of $395,339 and $382,297</t>
  </si>
  <si>
    <t>Goodwill</t>
  </si>
  <si>
    <t>Other noncurrent assets</t>
  </si>
  <si>
    <t>Total assets</t>
  </si>
  <si>
    <t>Current Liabilities</t>
  </si>
  <si>
    <t>Accounts payable</t>
  </si>
  <si>
    <t>Accrued expenses and other current liabilities</t>
  </si>
  <si>
    <t>Deferred income taxes</t>
  </si>
  <si>
    <t>Current maturities of long-term debt</t>
  </si>
  <si>
    <t>Total current liabilities</t>
  </si>
  <si>
    <t>Long-term debt, net of current maturities</t>
  </si>
  <si>
    <t>Other noncurrent liabilities</t>
  </si>
  <si>
    <t>Total liabilities</t>
  </si>
  <si>
    <t>Stockholders' Equity</t>
  </si>
  <si>
    <t>Common stock, $0.50 par value</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Common stock, par value (in dollars per share)</t>
  </si>
  <si>
    <t>CONDENSED CONSOLIDATED STATEMENTS OF OPERATIONS (Unaudited) - USD ($) shares in Thousands, $ in Thousands</t>
  </si>
  <si>
    <t>3 Months Ended</t>
  </si>
  <si>
    <t>Mar. 28, 2015</t>
  </si>
  <si>
    <t>Income Statement [Abstract]</t>
  </si>
  <si>
    <t>Rental and direct sale revenue</t>
  </si>
  <si>
    <t>Cost of rental and direct sale revenue</t>
  </si>
  <si>
    <t>Gross margin</t>
  </si>
  <si>
    <t>Pension withdrawal and associated expenses</t>
  </si>
  <si>
    <t>Selling and administrative</t>
  </si>
  <si>
    <t>Income from Operations</t>
  </si>
  <si>
    <t>Interest expense</t>
  </si>
  <si>
    <t>Income before Income Taxes</t>
  </si>
  <si>
    <t>Provision for income taxes</t>
  </si>
  <si>
    <t>Net Income</t>
  </si>
  <si>
    <t>Basic earnings per common share from continuing operations (in dollars per share)</t>
  </si>
  <si>
    <t>Diluted earnings per common share from continuing operations (in dollars per share)</t>
  </si>
  <si>
    <t>Weighted average number of shares outstanding, basic (in shares)</t>
  </si>
  <si>
    <t>Weighted average number of shares outstanding, diluted (in shares)</t>
  </si>
  <si>
    <t>Dividends declared per share (in dollars per share)</t>
  </si>
  <si>
    <t>CONDENSED CONSOLIDATED STATEMENTS OF COMPREHENSIVE INCOME (Unaudited) - USD ($) $ in Thousands</t>
  </si>
  <si>
    <t>Statement of Comprehensive Income [Abstract]</t>
  </si>
  <si>
    <t>Net income</t>
  </si>
  <si>
    <t>Other comprehensive income (loss):</t>
  </si>
  <si>
    <t>Foreign currency translation adjustments</t>
  </si>
  <si>
    <t>Change in pension benefit liabilities recognized</t>
  </si>
  <si>
    <t>Derivative financial instruments unrecognized loss</t>
  </si>
  <si>
    <t>Derivative financial instruments (loss) gain reclassified</t>
  </si>
  <si>
    <t>Other comprehensive income (loss) before income taxes</t>
  </si>
  <si>
    <t>Income tax benefit</t>
  </si>
  <si>
    <t>Other comprehensive income (loss), net of taxes</t>
  </si>
  <si>
    <t>Total comprehensive income</t>
  </si>
  <si>
    <t>CONDENSED CONSOLIDATED STATEMENTS OF STOCKHOLDERS' EQUITY (Unaudited) - USD ($) $ in Thousands</t>
  </si>
  <si>
    <t>Total</t>
  </si>
  <si>
    <t>Class A Common Stock</t>
  </si>
  <si>
    <t>Additional Paid-In Capital</t>
  </si>
  <si>
    <t>Retained Earnings</t>
  </si>
  <si>
    <t>Accumulated Other Comprehensive Loss</t>
  </si>
  <si>
    <t>Beginning balance at Jun. 28, 2014</t>
  </si>
  <si>
    <t>Increase (Decrease) in Stockholders' Equity [Roll Forward]</t>
  </si>
  <si>
    <t>Total comprehensive income (loss)</t>
  </si>
  <si>
    <t>Repurchase of common stock (shares)</t>
  </si>
  <si>
    <t>Ending balance at Mar. 28, 2015</t>
  </si>
  <si>
    <t>Beginning balance at Dec. 27, 2014</t>
  </si>
  <si>
    <t>Beginning balance (shares) at Jun. 27, 2015</t>
  </si>
  <si>
    <t>Beginning balance at Jun. 27, 2015</t>
  </si>
  <si>
    <t>Proceeds from issuance of common stock under stock option plans (shares)</t>
  </si>
  <si>
    <t>Proceeds from issuance of common stock under stock option plans</t>
  </si>
  <si>
    <t>Share-based compensation</t>
  </si>
  <si>
    <t>Shares withheld for taxes under equity compensation plans (shares)</t>
  </si>
  <si>
    <t>Shares withheld for taxes under equity compensation plans</t>
  </si>
  <si>
    <t>Repurchase of common stock</t>
  </si>
  <si>
    <t>Excess tax benefit from share-based compensation</t>
  </si>
  <si>
    <t>Cash dividends declared ($1.11 per share)</t>
  </si>
  <si>
    <t>Ending balance (shares) at Mar. 26, 2016</t>
  </si>
  <si>
    <t>Ending balance at Mar. 26, 2016</t>
  </si>
  <si>
    <t>Beginning balance at Dec. 26, 2015</t>
  </si>
  <si>
    <t>CONDENSED CONSOLIDATED STATEMENTS OF STOCKHOLDERS' EQUITY (Parenthetical)</t>
  </si>
  <si>
    <t>Mar. 26, 2016$ / shares</t>
  </si>
  <si>
    <t>Statement of Stockholders' Equity [Abstract]</t>
  </si>
  <si>
    <t>Cash dividends (in USD per share)</t>
  </si>
  <si>
    <t>CONDENSED CONSOLIDATED STATEMENTS OF CASH FLOWS (Unaudited) - USD ($) $ in Thousands</t>
  </si>
  <si>
    <t>Operating Activities:</t>
  </si>
  <si>
    <t>Adjustments to reconcile net income to net cash provided by operating activities -</t>
  </si>
  <si>
    <t>Depreciation and amortization</t>
  </si>
  <si>
    <t>Changes in operating items, exclusive of acquisitions and divestitures -</t>
  </si>
  <si>
    <t>Accounts receivable</t>
  </si>
  <si>
    <t>Inventory and merchandise in service</t>
  </si>
  <si>
    <t>Other current assets and liabilities</t>
  </si>
  <si>
    <t>Multi-employer pension plan settlement payment</t>
  </si>
  <si>
    <t>Other</t>
  </si>
  <si>
    <t>Net cash provided by operating activities</t>
  </si>
  <si>
    <t>Investing Activities:</t>
  </si>
  <si>
    <t>Capital expenditures</t>
  </si>
  <si>
    <t>Acquisition of business</t>
  </si>
  <si>
    <t>Net cash used for investing activities</t>
  </si>
  <si>
    <t>Financing Activities:</t>
  </si>
  <si>
    <t>Repayments of long-term debt</t>
  </si>
  <si>
    <t>Proceeds from (repayments of) revolving credit facilities, net</t>
  </si>
  <si>
    <t>Cash dividends paid</t>
  </si>
  <si>
    <t>Net cash used for financing activities</t>
  </si>
  <si>
    <t>Effect of Exchange Rates on Cash</t>
  </si>
  <si>
    <t>Increase (Decrease) in Cash and Cash Equivalents</t>
  </si>
  <si>
    <t>Cash and Cash Equivalents:</t>
  </si>
  <si>
    <t>Beginning of period</t>
  </si>
  <si>
    <t>End of period</t>
  </si>
  <si>
    <t>Cash paid for -</t>
  </si>
  <si>
    <t>Interest</t>
  </si>
  <si>
    <t>Income taxes</t>
  </si>
  <si>
    <t>Supplemental Non-cash Investing Information:</t>
  </si>
  <si>
    <t>Capital expenditures included in accounts payable</t>
  </si>
  <si>
    <t>Basis of Presentation for Interim Financial Statements</t>
  </si>
  <si>
    <t>Organization, Consolidation and Presentation of Financial Statements [Abstract]</t>
  </si>
  <si>
    <t>Basis of Presentation for Interim Financial Statements The Condensed Consolidated Financial Statements of G&amp;K Services, Inc. (the "Company" or "G&amp;K") as set forth in this quarterly report have been prepared pursuant to the rules and regulations of the U.S. Securities and Exchange Commission for interim reporting. As permitted under those rules, certain footnotes and other financial information that are normally required by accounting principles generally accepted in the United States can be condensed or omitted. Our accounting policies are described in "Notes to the Consolidated Financial Statements" in our Annual Report on Form 10-K for the fiscal year ended June 27, 2015 ("fiscal year 2015 "). Management is responsible for the unaudited Condensed Consolidated Financial Statements included in this document. The Condensed Consolidated Financial Statements included in this document are unaudited but, in the opinion of management, include all adjustments (consisting of only normal recurring adjustments) necessary for a fair presentation of our financial position as of March 26, 2016 , and the results of our operations for the three and nine months ended March 26, 2016 and March 28, 2015 and our cash flows for the nine months ended March 26, 2016 and March 28, 2015 . The results of operations for the three and nine month periods ended March 26, 2016 and March 28, 2015 are not necessarily indicative of the results to be expected for the full year. This Quarterly Report on Form 10-Q should be read in conjunction with our Consolidated Financial Statements and notes included in our fiscal 2015 Annual Report on Form 10-K.</t>
  </si>
  <si>
    <t>Contingent Liabilities</t>
  </si>
  <si>
    <t>Commitments and Contingencies Disclosure [Abstract]</t>
  </si>
  <si>
    <t>Contingent Liabilities Environmental Matters 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We also are involved in various property remediation efforts. In particular, we have four projects nearing completion, which we expect will be completed within previously established reserves. We also have four other projects on which we are currently working. Historically, with respect to remediation projects, we have borne our costs as part of our ongoing operations. As part of the second set of projects mentioned above, in the fourth quarter of fiscal year 2015, we determined it was likely that the parties that are contractually obligated to remediate contamination at three of our previously purchased locations would not be able to continue to meet these obligations because of their respective financial condition. These acquisitions date as far back as the 1970s; the most recent one was in 2007. As a result of the foregoing, as of March 26, 2016 and June 27, 2015 , we had remediation-related reserves of approximately $3,945 and $4,711 respectively, related to these matters. In order to determine whether any additional exposure for remediation exists, we assessed six additional sites which we acquired that had historical dry cleaning operations. Our assessment of three of these sites is complete, with no further action required. We continue to assess the remaining three sites. With respect to these remaining three sites, while we believe costs are probable, they are not yet reasonably estimable. Therefore, beyond amounts to cover the preliminary assessments, we have not recorded any reserves for these properties. While such charges may be material, including with respect to reported operating results in a particular period, we believe the likelihood that any charges will have a material adverse effect on our results of ongoing operations or financial position is remote. Legal Matters As part of its general enforcement efforts, over the past four years, the U.S. Department of Labor, Office of Federal Contract Compliance Programs (OFCCP) initiated compliance evaluations at a number of our locations to review and assess our current affirmative action activities and employment practices. To close all outstanding compliance evaluations, we entered into a Conciliation Agreement with the OFCCP agreeing to take proactive efforts to address any remaining issues or concerns that were raised by the agency, none of which we expect will have a material impact on our ongoing operations. All amounts that we agreed to pay under this agreement were within previously established reserves.</t>
  </si>
  <si>
    <t>New Accounting Pronouncements</t>
  </si>
  <si>
    <t>New Accounting Pronouncements and Changes in Accounting Principles [Abstract]</t>
  </si>
  <si>
    <t>New Accounting Pronouncements In May 2014, the Financial Accounting Standards Board ("FASB") issued updated guidance to clarify revenue recognition principles, which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currently evaluating the impact this new guidance will have on our Consolidated Financial Statements. In July 2015, the FASB issued updated guidance to simplify the measurement of inventory at the lower of cost or net realizable value. This guidance will be effective for us beginning in the first quarter of fiscal year 2018. We anticipate the implementation of this guidance will not have a material impact on our financial position, results of operations or cash flows. In November 2015, the FASB issued updated guidance which will require deferred tax assets and liabilities to be presented as noncurrent on our balance sheet. This guidance will be effective for us beginning in the first quarter of fiscal year 2018, although early adoption is permitted and may be either prospective or retrospective. We expect to adopt this new guidance in the fourth quarter of fiscal year 2016 and we anticipate the implementation will not have a material impact on our Consolidated Financial Statements. In January 2016, the FASB issued updated guidance intended to improve the recognition and measurement of financial instruments. This guidance will be effective for us beginning in the first quarter of fiscal year 2019. We are currently evaluating the impact this new guidance will have on our Consolidated Financial Statements. In February 2016, the FASB issued updated guidance, which is intended to increase transparency and comparability by recognizing lease assets and lease liabilities on the balance sheet and disclosing key information about leasing arrangements. This guidance will be effective for us beginning the first quarter of fiscal year 2020 although early adoption is permitted. We are currently evaluating the impact this new guidance will have on our Consolidated Financial Statements. In March 2016, the FASB issued updated guidance, which is intended to simplify several aspects of the accounting for employee share-based payment transactions, including the accounting for income taxes, forfeitures, statutory tax withholding requirements, and classification in the statement of cash flows. This guidance will be effective for us beginning in the first quarter of fiscal year 2018 although early adoption is permitted. We are currently evaluating the impact this new guidance will have on our Consolidated Financial Statements.</t>
  </si>
  <si>
    <t>Fair Value Measurements</t>
  </si>
  <si>
    <t>Fair Value Disclosures [Abstract]</t>
  </si>
  <si>
    <t>Fair Value Measurements 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quoted prices for similar assets or liabilities in active markets; -quoted prices for identical or similar assets in non-active markets; -inputs other than quoted prices that are observable for the asset or liability; and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We do not have any Level 3 assets or liabilities and we have not transferred any items between fair value levels during the first three quarters of fiscal years 2015 or 2016 . The following tables summarize the assets and liabilities measured at fair value on a recurring basis as of March 26, 2016 and June 27, 2015 : As of March 26, 2016 Fair Value Measurements Using Inputs Considered as Level 1 Level 2 Total Other assets: Money market mutual funds $ 5,977 $ — $ 5,977 Equity and fixed income mutual funds 26,506 — 26,506 Cash surrender value of life insurance policies — 14,692 14,692 Total assets $ 32,483 $ 14,692 $ 47,175 Accrued expenses: Derivative financial instruments $ — $ 4,528 $ 4,528 Total liabilities $ — $ 4,528 $ 4,528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 The cash surrender value of life insurance policies are primarily investments established to fund the obligations of our non-qualified, non-contributory supplemental executive retirement plan ("SERP"). The money market, equity and fixed income mutual funds are investments established to fund our obligations under our non-qualified deferred compensation plan. The following tables summarize the fair value of assets and liabilities recorded at historical cost as of March 26, 2016 and June 27, 2015 : As of March 26, 2016 Fair Value Measurements Using Inputs Considered as Level 1 Level 2 Total Cash and cash equivalents $ 22,011 $ — $ 22,011 Total assets $ 22,011 $ — $ 22,011 Long-term debt, net of current maturities $ — $ 242,720 $ 242,720 Total liabilities $ — $ 242,720 $ 242,720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t>
  </si>
  <si>
    <t>Derivative Financial Instruments</t>
  </si>
  <si>
    <t>Derivative Instruments and Hedging Activities Disclosure [Abstract]</t>
  </si>
  <si>
    <t>Derivative Financial Instruments 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densed Consolidated Statements of Operations in the same period as the expenses from the cash flows of the interest expense are recognized. Cash payments or receipts are included in "Net cash provided by operating activities" in the Condensed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 We do not have any derivative financial instruments that have been designated as either a fair value hedge, a hedge of a net investment in a foreign operation, or that are held for trading or speculative purposes. Cash flows associated with derivative financial instruments are classified in the same category as the cash flows hedged in the Condensed Consolidated Statements of Cash Flows. On April 1, 2015, we entered into a long-term interest rate swap for $75,000 which will limit our exposure to interest rate risk and pursuant to which we will pay fixed rates of interest and receive variable rates of interest based on the one-month London Interbank Offered Rate (" LIBOR "). The 15 year swap contract has an effective interest rate of 2.35% , has a forward start date of July 1, 2016 and is a highly effective cash flow hedge. As of March 26, 2016 we had a $4,528 liability and as of June 27, 2015 we had a $4,857 asset and a $188 liability on interest rate swap contracts that are classified as "Other noncurrent assets" or "Accrued expenses and other current liabilities" in the Condensed Consolidated Balance Sheets. Of the $1,573 net loss deferred in accumulated other comprehensive income as of March 26, 2016 , a $438 loss is expected to be reclassified to interest expense in the next 12 months. As of March 26, 2016 and June 27, 2015 , all derivative financial instruments were designated as hedging instruments.</t>
  </si>
  <si>
    <t>Income Taxes</t>
  </si>
  <si>
    <t>Income Tax Disclosure [Abstract]</t>
  </si>
  <si>
    <t>Income Taxes Our effective tax rate increased to 37.9% in the nine months ended March 26, 2016 from 36.1% in the nine months ended March 28, 2015 . The prior period tax rate is lower than the current year period due to the favorable resolution of the fiscal years 2005 to 2007 transfer pricing audit and expiration of certain tax statutes of limitations.</t>
  </si>
  <si>
    <t>Earnings Per Share</t>
  </si>
  <si>
    <t>Earnings Per Share [Abstract]</t>
  </si>
  <si>
    <t>Earnings Per Share Accounting guidance for participating securities and the two-class method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 The computations of our basic and diluted earnings per share for the three and nine months ended March 26, 2016 and March 28, 2015 are as follows: Three Months Ended Nine Months Ended March 26, March 28, March 26, March 28, Net income $ 17,854 $ 12,429 $ 52,611 $ 45,750 Less: Income allocable to participating securities (270 ) (235 ) (768 ) (771 ) Net income available to common stockholders $ 17,584 $ 12,194 $ 51,843 $ 44,979 Basic earnings per share (shares in thousands): Weighted average number of shares outstanding, basic 19,529 19,679 19,640 19,653 Basic earnings per common share: Basic earnings per share $ 0.90 $ 0.62 $ 2.64 $ 2.29 Diluted earnings per share (shares in thousands): Weighted average number of shares outstanding, basic 19,529 19,679 19,640 19,653 Weighted average effect of assumed exercise of stock options 199 395 227 384 Weighted average number of shares outstanding, diluted 19,728 20,074 19,867 20,037 Diluted earnings per common share: Diluted earnings per share $ 0.89 $ 0.61 $ 2.61 $ 2.24 We excluded potential common shares related to our outstanding equity compensation grants of 308,000 and 4,000 for the three months ended March 26, 2016 and March 28, 2015 , respectively, and 257,000 and 80,000 for the nine months ended March 26, 2016 and March 28, 2015 , respectively, from the computation of diluted earnings per share. Inclusion of these shares would have been anti-dilutive.</t>
  </si>
  <si>
    <t>Inventory and Merchandise in Service</t>
  </si>
  <si>
    <t>Inventory Disclosure [Abstract]</t>
  </si>
  <si>
    <t>Inventory and Merchandise in Service The components of inventory as of March 26, 2016 and June 27, 2015 are as follows: March 26, June 27, Raw Materials $ 7,978 $ 6,368 Work in Process 1,861 975 Finished Goods 31,173 28,915 Inventory $ 41,012 $ 36,258 Merchandise in service, net $ 130,611 $ 133,942 We review the estimated useful lives of our merchandise in service assets on a periodic basis or when trends in our business indicate that the useful lives for certain products might have changed. The selection of estimated useful lives is a sensitive estimate in which a change in lives could have a material impact on our results of operations. There were no material changes to the estimated periods in which the assets will be in service for the three and nine months ended March 26, 2016 and March 28, 2015 .</t>
  </si>
  <si>
    <t>Goodwill and Intangible Assets Disclosure [Abstract]</t>
  </si>
  <si>
    <t>Goodwill Goodwill by segment is as follows: United States Canada Total Balance as of June 27, 2015 $ 270,045 $ 55,138 $ 325,183 Acquisitions — 1,318 1,318 Foreign currency translation — (3,483 ) (3,483 ) Balance as of March 26, 2016 $ 270,045 $ 52,973 $ 323,018</t>
  </si>
  <si>
    <t>Long-Term Debt</t>
  </si>
  <si>
    <t>Debt Disclosure [Abstract]</t>
  </si>
  <si>
    <t>Long-Term Debt Long-term debt as of March 26, 2016 and June 27, 2015 consists of the following: March 26, 2016 June 27, 2015 Borrowings under Unsecured Revolver $ 116,900 $ 40,500 Borrowings under Variable Rate Notes — 75,000 Borrowings under A/R Line 23,548 28,100 Borrowings under Fixed Rate Notes 100,000 100,000 Capital leases and other — 169 240,448 243,769 Less current maturities — (169 ) Total long-term debt $ 240,448 $ 243,600 We have a $350,000 unsecured revolver with a syndicate of banks, which expires on April 15, 2020 . Borrowings in U.S. dollars under this revolver generally bear interest at the adjusted LIBOR for specified interest periods plus a margin, which can range from 1.00% to 1.75% , depending on our consolidated leverage ratio. As of March 26, 2016 , there was $116,900 outstanding under this revolver. The unused portion of the revolver may be used for general corporate purposes, acquisitions, share repurchases, dividends, working capital needs and to provide up to $45,000 in letters of credit. As of March 26, 2016 , we had no letters of credit outstanding under this revolver. As of March 26, 2016 , there is a fee of 0.175% of the unused daily balance of this revolver. Availability of credit under this revolver requires that we maintain compliance with certain covenants, which are the most restrictive when compared to our other credit facilities. The following table illustrates compliance with regard to the material covenants required by the terms of this revolver as of March 26, 2016 : Required Actual Maximum Leverage Ratio (Debt/EBITDA) 3.50 1.70 Minimum Interest Coverage Ratio (EBITDA/Interest Expense) 3.00 23.45 Our maximum leverage ratio and minimum interest coverage ratio covenants are calculated by adding back certain non-cash charges, as defined in this revolver. Borrowings outstanding as of March 26, 2016 under this revolver bear interest at a weighted average effective rate of 1.70% . At June 27, 2015 we had $75,000 of variable rate unsecured private placement notes that matured on June 30, 2015 and were paid using our unsecured revolver. We maintain a $50,000 accounts receivable securitization facility, which expires on September 27, 2016 . We intend to refinance these borrowings on or before the expiration date. Under the terms of the facility, we pay interest at a rate per annum equal to LIBOR plus a margin of 0.75% . The facility is subject to customary fees, including a rate per annum equal to 0.80% for the issuance of letters of credit and 0.26% for any unused portion of the facility. As is customary in arrangements of this nature, our eligible accounts receivable are sold to a consolidated subsidiary. As of March 26, 2016 , there was $23,548 outstanding under this facility and there were $26,452 of letters of credit outstanding, primarily related to our property and casualty insurance programs. Borrowings outstanding as of March 26, 2016 under this facility bear interest at an average effective interest rate of 1.19% . We have $100,000 of fixed rate unsecured senior notes with $50,000 of the notes bearing interest at a fixed interest rate of 3.73% per annum maturing April 15, 2023 and $50,000 of the notes bearing interest at a fixed interest rate of 3.88% per annum maturing April 15, 2025 . Interest on the notes is payable semiannually. As of March 26, 2016 , the outstanding balance of the notes was $100,000 at an effective rate of 3.81% . See Note 5, "Derivative Financial Instruments," of "Notes to the Condensed Consolidated Financial Statements" for details of our interest rate swap and hedging activities related to our outstanding debt.</t>
  </si>
  <si>
    <t>Other Assets and Other Noncurrent Liabilities</t>
  </si>
  <si>
    <t>Other Assets and Other Noncurrent Liabilities [Abstract]</t>
  </si>
  <si>
    <t>Other Assets and Other Noncurrent Liabilities Other assets as of March 26, 2016 and June 27, 2015 included the following: March 26, 2016 June 27, 2015 Executive deferred compensation assets $ 32,483 $ 34,414 Cash surrender value of life insurance policies 14,692 14,659 Derivative financial instruments — 4,857 Customer contracts and non-competition agreements, net 3,805 4,544 Other assets 7,556 7,854 Less: portion classified as current assets (1,428 ) (1,922 ) Total other noncurrent assets $ 57,108 $ 64,406 The customer contracts include the combined value of the written service agreements and the related customer relationship. Customer contracts are amortized over a weighted average life of approximately 10 years and are as follows: March 26, 2016 June 27, 2015 Customer contracts and non-competition agreements $ 14,568 $ 20,244 Accumulated amortization (10,763 ) (15,700 ) Net $ 3,805 $ 4,544 Amortization expense was $1,079 and $1,560 for the nine months ended March 26, 2016 and March 28, 2015 , respectively. Estimated amortization expense for each of the next five fiscal years based on the intangible assets as of March 26, 2016 is as follows: 2016 remaining $ 351 2017 1,234 2018 450 2019 219 2020 206 Thereafter 1,345 Other noncurrent liabilities as of March 26, 2016 and June 27, 2015 included the following: March 26, 2016 June 27, 2015 Multi-employer pension withdrawal liability $ 3,169 $ 9,329 Pension plan liability 19,821 20,188 Executive deferred compensation plan liability 32,531 34,529 Supplemental executive retirement plan liability 16,451 16,686 Accrued income taxes 7,110 8,294 Workers' compensation liability 18,251 18,577 Derivative financial instruments 4,528 — Other liabilities 6,682 7,659 Less: Portion classified as current liabilities (7,937 ) (7,819 ) Total other noncurrent liabilities $ 100,606 $ 107,443</t>
  </si>
  <si>
    <t>Share-Based Compensation</t>
  </si>
  <si>
    <t>Disclosure of Compensation Related Costs, Share-based Payments [Abstract]</t>
  </si>
  <si>
    <t>Share-Based Compensation Compensation cost for share-based compensation plans is recognized on a straight-line basis over the requisite service period of the award. The share-based compensation reflects estimated forfeitures adjusted for actual forfeitures. We grant share-based awards, primarily consisting of restricted stock and options to purchase our common stock. Stock options are granted to employees and directors for a fixed number of shares with an exercise price equal to the fair value of the shares at the date of grant. Share-based compensation is recognized in the Condensed Consolidated Statements of Operations and was $1,837 and $1,894 for the three months ended March 26, 2016 and March 28, 2015 , respectively, and $5,236 and $5,208 for the nine months ended March 26, 2016 and March 28, 2015 , respectively. As share-based compensation expense is recognized, a deferred tax asset is recorded that represents an estimate of the future tax deduction from the exercise of stock options or release of restrictions on the restricted stock. At the time share-based awards are exercised or canceled, or they expire or restrictions lapse, we recognize adjustments to additional paid-in capital or income tax expense. No amount of share-based compensation expense was capitalized during the periods presented. The number of options exercised and restricted stock vested since June 27, 2015 was 172,000 shares.</t>
  </si>
  <si>
    <t>Employee Benefit Plans</t>
  </si>
  <si>
    <t>Defined Benefit Pension Plans and Defined Benefit Postretirement Plans Disclosure [Abstract]</t>
  </si>
  <si>
    <t>Employee Benefit Plans Defined Benefit Pension Plan On December 31, 2006 , we froze our pension and SERP plans for all participants. The components of net periodic pension cost for these plans for the three and nine months ended March 26, 2016 and March 28, 2015 are as follows: Pension Plan SERP Three Months Ended Three Months Ended March 26, March 28, March 26, March 28, Interest cost $ 943 $ 1,012 $ 148 $ 185 Expected return on assets (1,068 ) (1,226 ) — — Amortization of net loss 608 504 60 98 Net periodic pension cost $ 483 $ 290 $ 208 $ 283 Pension Plan SERP Nine Months Ended Nine Months Ended March 26, March 28, March 26, March 28, Interest cost $ 2,829 $ 3,036 $ 444 $ 555 Expected return on assets (3,204 ) (3,678 ) — — Amortization of net loss 1,824 1,512 180 294 Net periodic pension cost $ 1,449 $ 870 $ 624 $ 849 During the first nine months of fiscal year 2016 , we contributed approximately $40 to the pension plans. Multi-Employer Pension Plans Historically, we participated in a number of collectively bargained, union sponsored multi-employer pension plans ("MEPPs"). Consistent with the accounting for defined contribution plans, we previously recorded the required cash contributions to the MEPPs as an expense in the period incurred and recognized a liability for any contributions due and unpaid. We no longer participate in any MEPPs in the United States. During the third quarter of fiscal year 2015, we recorded a pretax charge of $6,500 for the three and nine month periods ended March 28, 2015 related to the exit from MEPPs to which we previously contributed. We made total payments related to our MEPP liabilities of $5,605 and $1,430 for the three months ended March 26, 2016 and March 28, 2015 , respectively, and $6,202 and $3,308 for the nine months ended March 26, 2016 and March 28, 2015 , respectively. Total remaining reserves for all MEPPs as of March 26, 2016 are $3,169 . On December 28, 2015, we entered into a settlement agreement (the “Settlement Agreement”) with the National Retirement Fund to resolve matters related to our previous withdrawal. Pursuant to the Settlement Agreement, we made a lump sum payment to the fund in the amount of $5,425 in the third quarter of fiscal year 2016. As part of the Settlement Agreement, the fund released all claims for collection of the withdrawal liability and related assessments, subject to our representations and warranties regarding contributions to the fund, related contribution base units and trades or businesses under common control of the company. We funded the payment under the Settlement Agreement through use of existing resources, including available cash and our revolving credit facility. The amount of the settlement was within previously established reserves.</t>
  </si>
  <si>
    <t>Segment Information</t>
  </si>
  <si>
    <t>Segment Reporting, Measurement Disclosures [Abstract]</t>
  </si>
  <si>
    <t>Segment Information We have two operating segments, United States (includes our Dominican Republic operations) and Canada, which have been identified as components of our organization that are reviewed by our Chief Executive Officer to determine resource allocation and evaluate performance. Each operating segment derives revenue from the branded uniform and facility services programs. Our largest customer represents approximately 2% of our total revenue. All of our customers are in the United States and Canada. We evaluate performance based on income from operations. Financial information by segment for the three and nine month periods ended March 26, 2016 and March 28, 2015 is as follows: For the Three Months Ended United States Canada Elimination Total March 26, 2016 Revenue $ 206,215 $ 33,092 $ — $ 239,307 Income from operations 25,900 4,460 — 30,360 Total assets 884,243 134,765 (100,554 ) 918,454 Depreciation and amortization expense 8,340 854 — 9,194 March 28, 2015 Revenue $ 200,005 $ 33,509 $ — $ 233,514 Income from operations 17,880 3,721 — 21,601 Total assets 858,611 128,893 (88,272 ) 899,232 Depreciation and amortization expense 7,181 855 — 8,036 For the Nine Months Ended United Canada Elimination Total March 26, 2016 Revenue $ 620,705 $ 98,833 $ — $ 719,538 Income from operations 77,092 12,631 — 89,723 Total assets 884,243 134,765 (100,554 ) 918,454 Depreciation and amortization expense 23,876 2,559 — 26,435 March 28, 2015 Revenue $ 594,803 $ 106,262 $ — $ 701,065 Income from operations 64,660 12,415 — 77,075 Total assets 858,611 128,893 (88,272 ) 899,232 Depreciation and amortization expense 21,089 2,784 — 23,873</t>
  </si>
  <si>
    <t>Share Repurchase</t>
  </si>
  <si>
    <t>Equity [Abstract]</t>
  </si>
  <si>
    <t>Share Repurchase As of March 26, 2016 , we had a $275,000 share repurchase program. Under this repurchase program, we repurchased 163,372 shares in open market transactions totaling $10,369 and 56,597 shares totaling $4,064 for the three months ended March 26, 2016 and March 28, 2015 , respectively. We repurchased 386,726 shares in open market transactions totaling $25,388 and 174,698 shares totaling $11,158 for the nine months ended March 26, 2016 and March 28, 2015 , respectively. As of March 26, 2016 , we had $103,179 remaining under this program.</t>
  </si>
  <si>
    <t>Other Comprehensive Income</t>
  </si>
  <si>
    <t>Other Comprehensive Income Changes in accumulated other comprehensive income, net of tax, for the three and nine months ended March 26, 2016 and March 28, 2015 were as follows: Three Months Ended March 26, 2016 Foreign currency translation adjustment Pension benefit liabilities Derivative financial instruments Total Accumulated other comprehensive income (loss) at December 26, 2015 $ (2,370 ) $ (20,427 ) $ 832 $ (21,965 ) Other comprehensive income (loss) before reclassifications 4,006 — (2,368 ) 1,638 Reclassifications from net accumulated other comprehensive income (loss) — 423 (37 ) 386 Net current period other comprehensive income (loss) 4,006 423 (2,405 ) 2,024 Accumulated other comprehensive income (loss) at March 26, 2016 $ 1,636 $ (20,004 ) $ (1,573 ) $ (19,941 ) Nine Months Ended March 26, 2016 Foreign currency translation adjustment Pension benefit liabilities Derivative financial instruments Total Accumulated other comprehensive income (loss) as of June 27, 2015 $ 7,914 $ (21,272 ) $ 4,414 $ (8,944 ) Other comprehensive loss before reclassifications (6,278 ) — (5,880 ) (12,158 ) Reclassifications from net accumulated other comprehensive income (loss) — 1,268 (107 ) 1,161 Net current period other comprehensive income (loss) (6,278 ) 1,268 (5,987 ) (10,997 ) Accumulated other comprehensive income (loss) at March 26, 2016 $ 1,636 $ (20,004 ) $ (1,573 ) $ (19,941 ) Three Months Ended March 28, 2015 Foreign currency translation adjustment Pension benefit liabilities Derivative financial instruments Total Accumulated other comprehensive income (loss) at December 27, 2014 $ 13,621 $ (18,988 ) $ 1,211 $ (4,156 ) Other comprehensive loss before reclassifications (7,146 ) — (3 ) (7,149 ) Reclassifications from net accumulated other comprehensive income — 379 83 462 Net current period other comprehensive income (loss) (7,146 ) 379 80 (6,687 ) Accumulated other comprehensive income (loss) at March 28, 2015 $ 6,475 $ (18,609 ) $ 1,291 $ (10,843 ) Nine Months Ended March 28, 2015 Foreign currency translation adjustment Pension benefit liabilities Derivative financial instruments Total Accumulated other comprehensive income (loss) at June 28, 2014 $ 22,682 $ (19,748 ) $ 1,053 $ 3,987 Other comprehensive loss before reclassifications (16,207 ) — (16 ) (16,223 ) Reclassifications from net accumulated other comprehensive income — 1,139 254 1,393 Net current period other comprehensive income (loss) (16,207 ) 1,139 238 (14,830 ) Accumulated other comprehensive income (loss) at March 28, 2015 $ 6,475 $ (18,609 ) $ 1,291 $ (10,843 ) Amounts reclassified from accumulated other comprehensive income (loss) for the three and nine months ended March 26, 2016 and March 28, 2015 are as follows: Three Months Ended Nine Months Ended March 26, 2016 March 28, 2015 March 26, 2016 March 28, 2015 Losses on derivative financial instruments: Interest rate swap contracts $ (58 ) $ 132 $ (169 ) $ 405 (a) Tax benefit (expense) 21 (49 ) 62 (151 ) Total, net of tax (37 ) 83 (107 ) 254 Pension benefit liabilities: Amortization of net loss 677 608 2,030 1,825 (b) Tax expense (254 ) (229 ) (762 ) (686 ) Total, net of tax 423 379 1,268 1,139 Total amounts reclassified, net of tax $ 386 $ 462 $ 1,161 $ 1,393 (a) Included in interest expense. (b) Included in the computation of net periodic pension cost, which is included in cost of rental and direct sale and selling and administrative. This amount includes a pension plan which is not included in the net periodic pension cost in Note 13 because it is individually immaterial. See Note 13 for details regarding the pension plans. Income tax benefit (expense) for each component of other comprehensive income were as follows: Three Months Ended Nine Months Ended March 26, 2016 March 28, 2015 March 26, 2016 March 28, 2015 Foreign currency translation adjustments $ (214 ) $ 1,281 $ 1,485 $ 4,269 Change in pension benefit liabilities recognized (254 ) (229 ) (762 ) (686 ) Derivative financial instruments unrecognized gain (loss) 1,413 3 3,506 10 Derivative financial instruments loss reclassified 21 (49 ) 62 (151 ) Income tax benefit $ 966 $ 1,006 $ 4,291 $ 3,442</t>
  </si>
  <si>
    <t>Fair Value Measurements (Tables)</t>
  </si>
  <si>
    <t>Assets and liabilities measured at fair value on recurring basis</t>
  </si>
  <si>
    <t>The following tables summarize the assets and liabilities measured at fair value on a recurring basis as of March 26, 2016 and June 27, 2015 : As of March 26, 2016 Fair Value Measurements Using Inputs Considered as Level 1 Level 2 Total Other assets: Money market mutual funds $ 5,977 $ — $ 5,977 Equity and fixed income mutual funds 26,506 — 26,506 Cash surrender value of life insurance policies — 14,692 14,692 Total assets $ 32,483 $ 14,692 $ 47,175 Accrued expenses: Derivative financial instruments $ — $ 4,528 $ 4,528 Total liabilities $ — $ 4,528 $ 4,528 As of June 27, 2015 Fair Value Measurements Using Inputs Considered as Level 1 Level 2 Total Other assets: Money market mutual funds $ 4,637 $ — $ 4,637 Equity and fixed income mutual funds 29,777 — 29,777 Cash surrender value of life insurance policies — 14,659 14,659 Derivative financial instruments — 4,857 4,857 Total assets $ 34,414 $ 19,516 $ 53,930 Accrued expenses: Derivative financial instruments $ — $ 188 $ 188 Total liabilities $ — $ 188 $ 188</t>
  </si>
  <si>
    <t>Summary of assets and liabilities at fair value</t>
  </si>
  <si>
    <t>The following tables summarize the fair value of assets and liabilities recorded at historical cost as of March 26, 2016 and June 27, 2015 : As of March 26, 2016 Fair Value Measurements Using Inputs Considered as Level 1 Level 2 Total Cash and cash equivalents $ 22,011 $ — $ 22,011 Total assets $ 22,011 $ — $ 22,011 Long-term debt, net of current maturities $ — $ 242,720 $ 242,720 Total liabilities $ — $ 242,720 $ 242,720 As of June 27, 2015 Fair Value Measurements Using Inputs Considered as Level 1 Level 2 Total Cash and cash equivalents $ 16,235 $ — $ 16,235 Total assets $ 16,235 $ — $ 16,235 Current maturities of long-term debt $ — $ 169 $ 169 Long-term debt, net of current maturities — 241,589 241,589 Total liabilities $ — $ 241,758 $ 241,758</t>
  </si>
  <si>
    <t>Earnings Per Share (Tables)</t>
  </si>
  <si>
    <t>Computations of basic and diluted earnings per share</t>
  </si>
  <si>
    <t>The computations of our basic and diluted earnings per share for the three and nine months ended March 26, 2016 and March 28, 2015 are as follows: Three Months Ended Nine Months Ended March 26, March 28, March 26, March 28, Net income $ 17,854 $ 12,429 $ 52,611 $ 45,750 Less: Income allocable to participating securities (270 ) (235 ) (768 ) (771 ) Net income available to common stockholders $ 17,584 $ 12,194 $ 51,843 $ 44,979 Basic earnings per share (shares in thousands): Weighted average number of shares outstanding, basic 19,529 19,679 19,640 19,653 Basic earnings per common share: Basic earnings per share $ 0.90 $ 0.62 $ 2.64 $ 2.29 Diluted earnings per share (shares in thousands): Weighted average number of shares outstanding, basic 19,529 19,679 19,640 19,653 Weighted average effect of assumed exercise of stock options 199 395 227 384 Weighted average number of shares outstanding, diluted 19,728 20,074 19,867 20,037 Diluted earnings per common share: Diluted earnings per share $ 0.89 $ 0.61 $ 2.61 $ 2.24</t>
  </si>
  <si>
    <t>Inventory and Merchandise in Service (Tables)</t>
  </si>
  <si>
    <t>Components of Inventory</t>
  </si>
  <si>
    <t>The components of inventory as of March 26, 2016 and June 27, 2015 are as follows: March 26, June 27, Raw Materials $ 7,978 $ 6,368 Work in Process 1,861 975 Finished Goods 31,173 28,915 Inventory $ 41,012 $ 36,258 Merchandise in service, net $ 130,611 $ 133,942</t>
  </si>
  <si>
    <t>Goodwill (Tables)</t>
  </si>
  <si>
    <t>Schedule of Goodwill by Segment</t>
  </si>
  <si>
    <t>Goodwill by segment is as follows: United States Canada Total Balance as of June 27, 2015 $ 270,045 $ 55,138 $ 325,183 Acquisitions — 1,318 1,318 Foreign currency translation — (3,483 ) (3,483 ) Balance as of March 26, 2016 $ 270,045 $ 52,973 $ 323,018</t>
  </si>
  <si>
    <t>Long-Term Debt (Tables)</t>
  </si>
  <si>
    <t>Amount of long-term debt</t>
  </si>
  <si>
    <t>Long-term debt as of March 26, 2016 and June 27, 2015 consists of the following: March 26, 2016 June 27, 2015 Borrowings under Unsecured Revolver $ 116,900 $ 40,500 Borrowings under Variable Rate Notes — 75,000 Borrowings under A/R Line 23,548 28,100 Borrowings under Fixed Rate Notes 100,000 100,000 Capital leases and other — 169 240,448 243,769 Less current maturities — (169 ) Total long-term debt $ 240,448 $ 243,600</t>
  </si>
  <si>
    <t>Material covenants required by terms of this facility</t>
  </si>
  <si>
    <t>The following table illustrates compliance with regard to the material covenants required by the terms of this revolver as of March 26, 2016 : Required Actual Maximum Leverage Ratio (Debt/EBITDA) 3.50 1.70 Minimum Interest Coverage Ratio (EBITDA/Interest Expense) 3.00 23.45</t>
  </si>
  <si>
    <t>Other Assets and Other Noncurrent Liabilities (Tables)</t>
  </si>
  <si>
    <t>Schedule of Other Assets</t>
  </si>
  <si>
    <t>Other assets as of March 26, 2016 and June 27, 2015 included the following: March 26, 2016 June 27, 2015 Executive deferred compensation assets $ 32,483 $ 34,414 Cash surrender value of life insurance policies 14,692 14,659 Derivative financial instruments — 4,857 Customer contracts and non-competition agreements, net 3,805 4,544 Other assets 7,556 7,854 Less: portion classified as current assets (1,428 ) (1,922 ) Total other noncurrent assets $ 57,108 $ 64,406</t>
  </si>
  <si>
    <t>Schedule of Finite-Lived Intangible Assets</t>
  </si>
  <si>
    <t>Customer contracts are amortized over a weighted average life of approximately 10 years and are as follows: March 26, 2016 June 27, 2015 Customer contracts and non-competition agreements $ 14,568 $ 20,244 Accumulated amortization (10,763 ) (15,700 ) Net $ 3,805 $ 4,544</t>
  </si>
  <si>
    <t>Schedule of Finite-Lived Intangible Assets, Future Amortization Expense</t>
  </si>
  <si>
    <t>Estimated amortization expense for each of the next five fiscal years based on the intangible assets as of March 26, 2016 is as follows: 2016 remaining $ 351 2017 1,234 2018 450 2019 219 2020 206 Thereafter 1,345</t>
  </si>
  <si>
    <t>Schedule of Other Noncurrent Liabilities</t>
  </si>
  <si>
    <t>Other noncurrent liabilities as of March 26, 2016 and June 27, 2015 included the following: March 26, 2016 June 27, 2015 Multi-employer pension withdrawal liability $ 3,169 $ 9,329 Pension plan liability 19,821 20,188 Executive deferred compensation plan liability 32,531 34,529 Supplemental executive retirement plan liability 16,451 16,686 Accrued income taxes 7,110 8,294 Workers' compensation liability 18,251 18,577 Derivative financial instruments 4,528 — Other liabilities 6,682 7,659 Less: Portion classified as current liabilities (7,937 ) (7,819 ) Total other noncurrent liabilities $ 100,606 $ 107,443</t>
  </si>
  <si>
    <t>Employee Benefit Plans (Tables)</t>
  </si>
  <si>
    <t>Components of net periodic benefit cost</t>
  </si>
  <si>
    <t>The components of net periodic pension cost for these plans for the three and nine months ended March 26, 2016 and March 28, 2015 are as follows: Pension Plan SERP Three Months Ended Three Months Ended March 26, March 28, March 26, March 28, Interest cost $ 943 $ 1,012 $ 148 $ 185 Expected return on assets (1,068 ) (1,226 ) — — Amortization of net loss 608 504 60 98 Net periodic pension cost $ 483 $ 290 $ 208 $ 283 Pension Plan SERP Nine Months Ended Nine Months Ended March 26, March 28, March 26, March 28, Interest cost $ 2,829 $ 3,036 $ 444 $ 555 Expected return on assets (3,204 ) (3,678 ) — — Amortization of net loss 1,824 1,512 180 294 Net periodic pension cost $ 1,449 $ 870 $ 624 $ 849</t>
  </si>
  <si>
    <t>Segment Information (Tables)</t>
  </si>
  <si>
    <t>Financial Information by Segment</t>
  </si>
  <si>
    <t>Financial information by segment for the three and nine month periods ended March 26, 2016 and March 28, 2015 is as follows: For the Three Months Ended United States Canada Elimination Total March 26, 2016 Revenue $ 206,215 $ 33,092 $ — $ 239,307 Income from operations 25,900 4,460 — 30,360 Total assets 884,243 134,765 (100,554 ) 918,454 Depreciation and amortization expense 8,340 854 — 9,194 March 28, 2015 Revenue $ 200,005 $ 33,509 $ — $ 233,514 Income from operations 17,880 3,721 — 21,601 Total assets 858,611 128,893 (88,272 ) 899,232 Depreciation and amortization expense 7,181 855 — 8,036 For the Nine Months Ended United Canada Elimination Total March 26, 2016 Revenue $ 620,705 $ 98,833 $ — $ 719,538 Income from operations 77,092 12,631 — 89,723 Total assets 884,243 134,765 (100,554 ) 918,454 Depreciation and amortization expense 23,876 2,559 — 26,435 March 28, 2015 Revenue $ 594,803 $ 106,262 $ — $ 701,065 Income from operations 64,660 12,415 — 77,075 Total assets 858,611 128,893 (88,272 ) 899,232 Depreciation and amortization expense 21,089 2,784 — 23,873</t>
  </si>
  <si>
    <t>Other Comprehensive Income (Tables)</t>
  </si>
  <si>
    <t>Schedule of Accumulated Other Comprehensive Income (Loss)</t>
  </si>
  <si>
    <t>Changes in accumulated other comprehensive income, net of tax, for the three and nine months ended March 26, 2016 and March 28, 2015 were as follows: Three Months Ended March 26, 2016 Foreign currency translation adjustment Pension benefit liabilities Derivative financial instruments Total Accumulated other comprehensive income (loss) at December 26, 2015 $ (2,370 ) $ (20,427 ) $ 832 $ (21,965 ) Other comprehensive income (loss) before reclassifications 4,006 — (2,368 ) 1,638 Reclassifications from net accumulated other comprehensive income (loss) — 423 (37 ) 386 Net current period other comprehensive income (loss) 4,006 423 (2,405 ) 2,024 Accumulated other comprehensive income (loss) at March 26, 2016 $ 1,636 $ (20,004 ) $ (1,573 ) $ (19,941 ) Nine Months Ended March 26, 2016 Foreign currency translation adjustment Pension benefit liabilities Derivative financial instruments Total Accumulated other comprehensive income (loss) as of June 27, 2015 $ 7,914 $ (21,272 ) $ 4,414 $ (8,944 ) Other comprehensive loss before reclassifications (6,278 ) — (5,880 ) (12,158 ) Reclassifications from net accumulated other comprehensive income (loss) — 1,268 (107 ) 1,161 Net current period other comprehensive income (loss) (6,278 ) 1,268 (5,987 ) (10,997 ) Accumulated other comprehensive income (loss) at March 26, 2016 $ 1,636 $ (20,004 ) $ (1,573 ) $ (19,941 ) Three Months Ended March 28, 2015 Foreign currency translation adjustment Pension benefit liabilities Derivative financial instruments Total Accumulated other comprehensive income (loss) at December 27, 2014 $ 13,621 $ (18,988 ) $ 1,211 $ (4,156 ) Other comprehensive loss before reclassifications (7,146 ) — (3 ) (7,149 ) Reclassifications from net accumulated other comprehensive income — 379 83 462 Net current period other comprehensive income (loss) (7,146 ) 379 80 (6,687 ) Accumulated other comprehensive income (loss) at March 28, 2015 $ 6,475 $ (18,609 ) $ 1,291 $ (10,843 ) Nine Months Ended March 28, 2015 Foreign currency translation adjustment Pension benefit liabilities Derivative financial instruments Total Accumulated other comprehensive income (loss) at June 28, 2014 $ 22,682 $ (19,748 ) $ 1,053 $ 3,987 Other comprehensive loss before reclassifications (16,207 ) — (16 ) (16,223 ) Reclassifications from net accumulated other comprehensive income — 1,139 254 1,393 Net current period other comprehensive income (loss) (16,207 ) 1,139 238 (14,830 ) Accumulated other comprehensive income (loss) at March 28, 2015 $ 6,475 $ (18,609 ) $ 1,291 $ (10,843 )</t>
  </si>
  <si>
    <t>Reclassification out of Accumulated Other Comprehensive Income</t>
  </si>
  <si>
    <t xml:space="preserve">Amounts reclassified from accumulated other comprehensive income (loss) for the three and nine months ended March 26, 2016 and March 28, 2015 are as follows: Three Months Ended Nine Months Ended March 26, 2016 March 28, 2015 March 26, 2016 March 28, 2015 Losses on derivative financial instruments: Interest rate swap contracts $ (58 ) $ 132 $ (169 ) $ 405 (a) Tax benefit (expense) 21 (49 ) 62 (151 ) Total, net of tax (37 ) 83 (107 ) 254 Pension benefit liabilities: Amortization of net loss 677 608 2,030 1,825 (b) Tax expense (254 ) (229 ) (762 ) (686 ) Total, net of tax 423 379 1,268 1,139 Total amounts reclassified, net of tax $ 386 $ 462 $ 1,161 $ 1,393 (a) Included in interest expense. (b) Included in the computation of net periodic pension cost, which is included in cost of rental and direct sale and selling and administrative. This amount includes a pension plan which is not included in the net periodic pension cost in Note 13 because it is individually immaterial. See Note 13 for details regarding the pension plans. </t>
  </si>
  <si>
    <t>Schedule of income tax for each component of other comprehensive income</t>
  </si>
  <si>
    <t>Income tax benefit (expense) for each component of other comprehensive income were as follows: Three Months Ended Nine Months Ended March 26, 2016 March 28, 2015 March 26, 2016 March 28, 2015 Foreign currency translation adjustments $ (214 ) $ 1,281 $ 1,485 $ 4,269 Change in pension benefit liabilities recognized (254 ) (229 ) (762 ) (686 ) Derivative financial instruments unrecognized gain (loss) 1,413 3 3,506 10 Derivative financial instruments loss reclassified 21 (49 ) 62 (151 ) Income tax benefit $ 966 $ 1,006 $ 4,291 $ 3,442</t>
  </si>
  <si>
    <t>Contingent Liabilities (Details) $ in Thousands</t>
  </si>
  <si>
    <t>Jun. 27, 2015USD ($)Location</t>
  </si>
  <si>
    <t>Mar. 26, 2016USD ($)Facilityproject</t>
  </si>
  <si>
    <t>Number of projects nearing completion | project</t>
  </si>
  <si>
    <t>Number of projects in progress | project</t>
  </si>
  <si>
    <t>Number of previously purchased locations | Location</t>
  </si>
  <si>
    <t>Reserves related to environmental matters | $</t>
  </si>
  <si>
    <t>Number of sites for environmental assessments</t>
  </si>
  <si>
    <t>Number of sites completed</t>
  </si>
  <si>
    <t>Number of sites remaining for environmental assessments</t>
  </si>
  <si>
    <t>Fair Value Measurements - Assets and Liabilities Measured at Fair Value on Recurring Basis (Details) - USD ($) $ in Thousands</t>
  </si>
  <si>
    <t>Other assets:</t>
  </si>
  <si>
    <t>Derivative financial instruments</t>
  </si>
  <si>
    <t>Accrued expenses:</t>
  </si>
  <si>
    <t>Fair Value, Measurements, Recurring</t>
  </si>
  <si>
    <t>Money market mutual funds</t>
  </si>
  <si>
    <t>Equity and fixed income mutual funds</t>
  </si>
  <si>
    <t>Cash surrender value of life insurance policies</t>
  </si>
  <si>
    <t>Level 1 | Fair Value, Measurements, Recurring</t>
  </si>
  <si>
    <t>Level 2 | Fair Value, Measurements, Recurring</t>
  </si>
  <si>
    <t>Fair Value Measurements - Summary of Assets and Liabilities at Fair Value (Details) - USD ($) $ in Thousands</t>
  </si>
  <si>
    <t>Fair Value Inputs Assets Liabilities Quantitative Information [Line Items]</t>
  </si>
  <si>
    <t>Derivative Financial Instruments (Details) - USD ($)</t>
  </si>
  <si>
    <t>Apr. 01, 2015</t>
  </si>
  <si>
    <t>Derivative Instruments, Gain (Loss) [Line Items]</t>
  </si>
  <si>
    <t>Liabilities on interest rate swap contracts</t>
  </si>
  <si>
    <t>Assets on interest rate swap contracts</t>
  </si>
  <si>
    <t>Net loss deferred in accumulated other comprehensive income</t>
  </si>
  <si>
    <t>Gain (loss) expected to be reclassified to interest expense</t>
  </si>
  <si>
    <t>Interest rate swap contracts</t>
  </si>
  <si>
    <t>Notional amount of interest rate swap contracts</t>
  </si>
  <si>
    <t>Derivative, term of contract</t>
  </si>
  <si>
    <t>15 years</t>
  </si>
  <si>
    <t>Average rate on interest rate swap contracts</t>
  </si>
  <si>
    <t>2.35%</t>
  </si>
  <si>
    <t>Interest rate swap contracts | Accrued Expenses and Other Current Liabilities</t>
  </si>
  <si>
    <t>Interest rate swap contracts | Other Noncurrent Assets</t>
  </si>
  <si>
    <t>Income Taxes (Details)</t>
  </si>
  <si>
    <t>Effective tax rate (in percent)</t>
  </si>
  <si>
    <t>37.90%</t>
  </si>
  <si>
    <t>36.10%</t>
  </si>
  <si>
    <t>Earnings Per Share (Details) - USD ($) $ / shares in Units, shares in Thousands, $ in Thousands</t>
  </si>
  <si>
    <t>Less: Income allocable to participating securities</t>
  </si>
  <si>
    <t>Net income available to common stockholders</t>
  </si>
  <si>
    <t>Basic earnings per share (shares in thousands):</t>
  </si>
  <si>
    <t>Weighted average shares outstanding, basic (in shares)</t>
  </si>
  <si>
    <t>Diluted earnings per share (shares in thousands):</t>
  </si>
  <si>
    <t>Weighted average effect of assumed exercise of stock options (in shares)</t>
  </si>
  <si>
    <t>Weighted average shares outstanding, diluted (In shares)</t>
  </si>
  <si>
    <t>Shares excluded from computation of diluted earnings per share (in shares)</t>
  </si>
  <si>
    <t>Inventory and Merchandise in Service (Details) - USD ($) $ in Thousands</t>
  </si>
  <si>
    <t>Raw Materials</t>
  </si>
  <si>
    <t>Work in Process</t>
  </si>
  <si>
    <t>Finished Goods</t>
  </si>
  <si>
    <t>Goodwill (Details) $ in Thousands</t>
  </si>
  <si>
    <t>Mar. 26, 2016USD ($)</t>
  </si>
  <si>
    <t>Goodwill [Roll Forward]</t>
  </si>
  <si>
    <t>Balance as of June 27, 2015</t>
  </si>
  <si>
    <t>Acquisitions</t>
  </si>
  <si>
    <t>Foreign currency translation</t>
  </si>
  <si>
    <t>Balance as of March 26, 2016</t>
  </si>
  <si>
    <t>United States</t>
  </si>
  <si>
    <t>Canada</t>
  </si>
  <si>
    <t>Long-Term Debt - Amount of Long-Term Debt (Details) - USD ($) $ in Thousands</t>
  </si>
  <si>
    <t>Debt Instrument [Line Items]</t>
  </si>
  <si>
    <t>Notes payable</t>
  </si>
  <si>
    <t>Borrowings under A/R Line</t>
  </si>
  <si>
    <t>Capital leases and other</t>
  </si>
  <si>
    <t>Long-term debt including current maturities</t>
  </si>
  <si>
    <t>Less current maturities</t>
  </si>
  <si>
    <t>Total long-term debt</t>
  </si>
  <si>
    <t>Unsecured Debt</t>
  </si>
  <si>
    <t>Borrowings under Unsecured Revolver</t>
  </si>
  <si>
    <t>Senior Notes</t>
  </si>
  <si>
    <t>Long-Term Debt - Additional Information (Details) - USD ($)</t>
  </si>
  <si>
    <t>Line of Credit Facility [Line Items]</t>
  </si>
  <si>
    <t>Borrowings outstanding under the revolving credit facility</t>
  </si>
  <si>
    <t>Effective interest rate (in percent)</t>
  </si>
  <si>
    <t>3.81%</t>
  </si>
  <si>
    <t>Long-term debt, notes</t>
  </si>
  <si>
    <t>Outstanding balance, notes</t>
  </si>
  <si>
    <t>Unsecured Senior Notes 1 | Unsecured Debt</t>
  </si>
  <si>
    <t>Debt instrument, interest rate, stated percentage</t>
  </si>
  <si>
    <t>3.73%</t>
  </si>
  <si>
    <t>Unsecured Senior Notes 2 | Unsecured Debt</t>
  </si>
  <si>
    <t>3.88%</t>
  </si>
  <si>
    <t>Unsecured revolving credit facility</t>
  </si>
  <si>
    <t>Revolving credit facility</t>
  </si>
  <si>
    <t>Letters of credit sub-limit</t>
  </si>
  <si>
    <t>Fee payment on unused credit balances, percentage</t>
  </si>
  <si>
    <t>0.175%</t>
  </si>
  <si>
    <t>1.70%</t>
  </si>
  <si>
    <t>Unsecured revolving credit facility | Minimum</t>
  </si>
  <si>
    <t>Interest rate spread on notes (in percent)</t>
  </si>
  <si>
    <t>1.00%</t>
  </si>
  <si>
    <t>Unsecured revolving credit facility | Maximum</t>
  </si>
  <si>
    <t>1.75%</t>
  </si>
  <si>
    <t>Secured revolving credit facility</t>
  </si>
  <si>
    <t>0.75%</t>
  </si>
  <si>
    <t>Letters of credit outstanding</t>
  </si>
  <si>
    <t>0.26%</t>
  </si>
  <si>
    <t>1.19%</t>
  </si>
  <si>
    <t>Interest rate on letters of credit outstanding</t>
  </si>
  <si>
    <t>0.80%</t>
  </si>
  <si>
    <t>Long-Term Debt - Material Covenants Required by Terms of This Facility (Details) - Revolving Credit Facility</t>
  </si>
  <si>
    <t>Maximum Leverage Ratio (Debt/EBITDA), Required</t>
  </si>
  <si>
    <t>Maximum Leverage Ratio (Debt/EBITADA), Actual</t>
  </si>
  <si>
    <t>Minimum Interest Coverage Ratio (EBITDA/Interest Expense), Required</t>
  </si>
  <si>
    <t>Minimum Interest Coverage Ratio (EBITDA/Interest Expense), Actual</t>
  </si>
  <si>
    <t>Other Assets and Other Noncurrent Liabilities - Other Assets (Details) - USD ($) $ in Thousands</t>
  </si>
  <si>
    <t>Other Assets [Abstract]</t>
  </si>
  <si>
    <t>Executive deferred compensation assets</t>
  </si>
  <si>
    <t>Customer contracts and non-competition agreements, net</t>
  </si>
  <si>
    <t>Other assets</t>
  </si>
  <si>
    <t>Less: portion classified as current assets</t>
  </si>
  <si>
    <t>Total other noncurrent assets</t>
  </si>
  <si>
    <t>Other Assets and Other Noncurrent Liabilities - Other Intangible Assets (Details) - USD ($) $ in Thousands</t>
  </si>
  <si>
    <t>Finite-Lived Intangible Assets, Net [Abstract]</t>
  </si>
  <si>
    <t>Customer contracts, weighted average useful life</t>
  </si>
  <si>
    <t>10 years</t>
  </si>
  <si>
    <t>Customer contracts and non-competition agreements</t>
  </si>
  <si>
    <t>Accumulated amortization</t>
  </si>
  <si>
    <t>Net</t>
  </si>
  <si>
    <t>Other Assets and Other Noncurrent Liabilities - Estimated Amortization Expense (Details) - USD ($) $ in Thousands</t>
  </si>
  <si>
    <t>Amortization expense</t>
  </si>
  <si>
    <t>Finite-Lived Intangible Assets, Net, Amortization Expense, Fiscal Year Maturity [Abstract]</t>
  </si>
  <si>
    <t>2016 remaining</t>
  </si>
  <si>
    <t>Thereafter</t>
  </si>
  <si>
    <t>Other Assets and Other Noncurrent Liabilities - Other Noncurrent Liabilities (Details) - USD ($) $ in Thousands</t>
  </si>
  <si>
    <t>Other Liabilities, Noncurrent [Abstract]</t>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Less: Portion classified as current liabilities</t>
  </si>
  <si>
    <t>Total other noncurrent liabilities</t>
  </si>
  <si>
    <t>Share-Based Compensation (Details) - USD ($) $ in Thousands</t>
  </si>
  <si>
    <t>Total compensation expense related to share-based awards</t>
  </si>
  <si>
    <t>Number of options exercised and restricted stock vested (in shares)</t>
  </si>
  <si>
    <t>Employee Benefit Plans - Components of Net Periodic Benefit Cost (Details) - USD ($) $ in Thousands</t>
  </si>
  <si>
    <t>Pension Plan</t>
  </si>
  <si>
    <t>Defined Benefit Plan Disclosure [Line Items]</t>
  </si>
  <si>
    <t>Interest cost</t>
  </si>
  <si>
    <t>Expected return on assets</t>
  </si>
  <si>
    <t>Amortization of net loss</t>
  </si>
  <si>
    <t>Net periodic pension cost</t>
  </si>
  <si>
    <t>SERP</t>
  </si>
  <si>
    <t>Employee Benefit Plans - Additional Information (Details) - USD ($) $ in Thousands</t>
  </si>
  <si>
    <t>Multiemployer Plans [Abstract]</t>
  </si>
  <si>
    <t>Employer contribution for pension plan</t>
  </si>
  <si>
    <t>Multiemployer pension payments</t>
  </si>
  <si>
    <t>Multi-employer plan withdrawal liability</t>
  </si>
  <si>
    <t>Settlement payment on multiemployer plan</t>
  </si>
  <si>
    <t>Segment Information - Additional Information (Details)</t>
  </si>
  <si>
    <t>Mar. 26, 2016Segment</t>
  </si>
  <si>
    <t>Number of operating segments</t>
  </si>
  <si>
    <t>Maximum percentage of revenue from one single customer</t>
  </si>
  <si>
    <t>2.00%</t>
  </si>
  <si>
    <t>Segment Information - Financial Information by Segment (Details) - USD ($) $ in Thousands</t>
  </si>
  <si>
    <t>Segment Reporting Information [Line Items]</t>
  </si>
  <si>
    <t>Revenue</t>
  </si>
  <si>
    <t>Income from operations</t>
  </si>
  <si>
    <t>Depreciation and amortization expense</t>
  </si>
  <si>
    <t>Operating Segments | United States</t>
  </si>
  <si>
    <t>Operating Segments | Canada</t>
  </si>
  <si>
    <t>Elimination</t>
  </si>
  <si>
    <t>Share Repurchase - Additional Information (Details) - USD ($)</t>
  </si>
  <si>
    <t>Stock repurchase program, authorized amount</t>
  </si>
  <si>
    <t>Stock repurchase program, shares repurchased (in shares)</t>
  </si>
  <si>
    <t>Stock repurchase program, repurchased amount</t>
  </si>
  <si>
    <t>Stock repurchase program, remaining authorized repurchase amount</t>
  </si>
  <si>
    <t>Other Comprehensive Income - Changes in accumulated other comprehensive income, net of tax (Details) - USD ($) $ in Thousands</t>
  </si>
  <si>
    <t>Accumulated Other Comprehensive Income Loss [Roll Forward]</t>
  </si>
  <si>
    <t>Beginning balance</t>
  </si>
  <si>
    <t>Ending balance</t>
  </si>
  <si>
    <t>Foreign currency translation adjustment</t>
  </si>
  <si>
    <t>Other comprehensive income (loss) before reclassifications</t>
  </si>
  <si>
    <t>Reclassifications from net accumulated other comprehensive income (loss)</t>
  </si>
  <si>
    <t>Pension benefit liabilities</t>
  </si>
  <si>
    <t>Other Comprehensive Income - Reclassification from accumulated other comprehensive income (Details) - USD ($) $ in Thousands</t>
  </si>
  <si>
    <t>Reclassification Adjustment out of Accumulated Other Comprehensive Income [Line Items]</t>
  </si>
  <si>
    <t>Total amounts reclassified, net of tax</t>
  </si>
  <si>
    <t>Reclassification out of accumulated other comprehensive income</t>
  </si>
  <si>
    <t>Reclassification out of accumulated other comprehensive income | Derivative financial instruments</t>
  </si>
  <si>
    <t>Tax benefit (expense)</t>
  </si>
  <si>
    <t>Reclassification out of accumulated other comprehensive income | Accumulated defined benefit plans adjustment, net gain (loss) attributable to noncontrolling interest</t>
  </si>
  <si>
    <t>Reclassification out of accumulated other comprehensive income | Pension benefit liabilities</t>
  </si>
  <si>
    <t>Reclassification out of accumulated other comprehensive income | Interest rate swap | Derivative financial instruments</t>
  </si>
  <si>
    <t>Other Comprehensive Income - Schedule of income tax for each component of other comprehensive income (Details) - USD ($) $ in Thousands</t>
  </si>
  <si>
    <t>Derivative financial instruments unrecognized gain (loss)</t>
  </si>
  <si>
    <t>Derivative financial instruments loss reclassified</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39648</v>
      </c>
    </row>
    <row spans="1:3" r="12">
      <c t="s" r="A12" s="4">
        <v>19</v>
      </c>
      <c t="s" r="B12" s="4">
        <v>20</v>
      </c>
    </row>
    <row spans="1:3" r="13">
      <c t="s" r="A13" s="4">
        <v>21</v>
      </c>
      <c t="s" r="B13" s="4">
        <v>22</v>
      </c>
    </row>
    <row spans="1:3" r="14">
      <c t="s" r="A14" s="4">
        <v>23</v>
      </c>
      <c t="n" r="C14" s="6">
        <v>19756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4</v>
      </c>
      <c t="s" r="B1" s="2">
        <v>1</v>
      </c>
    </row>
    <row spans="1:2" r="2">
      <c t="s" r="B2" s="2">
        <v>2</v>
      </c>
    </row>
    <row spans="1:2" r="3">
      <c t="s" r="A3" s="3">
        <v>172</v>
      </c>
    </row>
    <row spans="1:2" r="4">
      <c t="s" r="A4" s="4">
        <v>34</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2011</v>
      </c>
      <c t="n" r="C3" s="7">
        <v>16235</v>
      </c>
    </row>
    <row spans="1:3" r="4">
      <c t="s" r="A4" s="4">
        <v>28</v>
      </c>
      <c t="n" r="B4" s="6">
        <v>99763</v>
      </c>
      <c t="n" r="C4" s="6">
        <v>100402</v>
      </c>
    </row>
    <row spans="1:3" r="5">
      <c t="s" r="A5" s="4">
        <v>29</v>
      </c>
      <c t="n" r="B5" s="6">
        <v>41012</v>
      </c>
      <c t="n" r="C5" s="6">
        <v>36258</v>
      </c>
    </row>
    <row spans="1:3" r="6">
      <c t="s" r="A6" s="4">
        <v>30</v>
      </c>
      <c t="n" r="B6" s="6">
        <v>130611</v>
      </c>
      <c t="n" r="C6" s="6">
        <v>133942</v>
      </c>
    </row>
    <row spans="1:3" r="7">
      <c t="s" r="A7" s="4">
        <v>31</v>
      </c>
      <c t="n" r="B7" s="6">
        <v>15859</v>
      </c>
      <c t="n" r="C7" s="6">
        <v>30383</v>
      </c>
    </row>
    <row spans="1:3" r="8">
      <c t="s" r="A8" s="4">
        <v>32</v>
      </c>
      <c t="n" r="B8" s="6">
        <v>309256</v>
      </c>
      <c t="n" r="C8" s="6">
        <v>317220</v>
      </c>
    </row>
    <row spans="1:3" r="9">
      <c t="s" r="A9" s="4">
        <v>33</v>
      </c>
      <c t="n" r="B9" s="6">
        <v>229072</v>
      </c>
      <c t="n" r="C9" s="6">
        <v>222056</v>
      </c>
    </row>
    <row spans="1:3" r="10">
      <c t="s" r="A10" s="4">
        <v>34</v>
      </c>
      <c t="n" r="B10" s="6">
        <v>323018</v>
      </c>
      <c t="n" r="C10" s="6">
        <v>325183</v>
      </c>
    </row>
    <row spans="1:3" r="11">
      <c t="s" r="A11" s="4">
        <v>35</v>
      </c>
      <c t="n" r="B11" s="6">
        <v>57108</v>
      </c>
      <c t="n" r="C11" s="6">
        <v>64406</v>
      </c>
    </row>
    <row spans="1:3" r="12">
      <c t="s" r="A12" s="4">
        <v>36</v>
      </c>
      <c t="n" r="B12" s="6">
        <v>918454</v>
      </c>
      <c t="n" r="C12" s="6">
        <v>928865</v>
      </c>
    </row>
    <row spans="1:3" r="13">
      <c t="s" r="A13" s="3">
        <v>37</v>
      </c>
    </row>
    <row spans="1:3" r="14">
      <c t="s" r="A14" s="4">
        <v>38</v>
      </c>
      <c t="n" r="B14" s="6">
        <v>47580</v>
      </c>
      <c t="n" r="C14" s="6">
        <v>51616</v>
      </c>
    </row>
    <row spans="1:3" r="15">
      <c t="s" r="A15" s="4">
        <v>39</v>
      </c>
      <c t="n" r="B15" s="6">
        <v>67205</v>
      </c>
      <c t="n" r="C15" s="6">
        <v>71739</v>
      </c>
    </row>
    <row spans="1:3" r="16">
      <c t="s" r="A16" s="4">
        <v>40</v>
      </c>
      <c t="n" r="B16" s="6">
        <v>31648</v>
      </c>
      <c t="n" r="C16" s="6">
        <v>31097</v>
      </c>
    </row>
    <row spans="1:3" r="17">
      <c t="s" r="A17" s="4">
        <v>41</v>
      </c>
      <c t="n" r="B17" s="6">
        <v>0</v>
      </c>
      <c t="n" r="C17" s="6">
        <v>169</v>
      </c>
    </row>
    <row spans="1:3" r="18">
      <c t="s" r="A18" s="4">
        <v>42</v>
      </c>
      <c t="n" r="B18" s="6">
        <v>146433</v>
      </c>
      <c t="n" r="C18" s="6">
        <v>154621</v>
      </c>
    </row>
    <row spans="1:3" r="19">
      <c t="s" r="A19" s="4">
        <v>43</v>
      </c>
      <c t="n" r="B19" s="6">
        <v>240448</v>
      </c>
      <c t="n" r="C19" s="6">
        <v>243600</v>
      </c>
    </row>
    <row spans="1:3" r="20">
      <c t="s" r="A20" s="4">
        <v>40</v>
      </c>
      <c t="n" r="B20" s="6">
        <v>36911</v>
      </c>
      <c t="n" r="C20" s="6">
        <v>28851</v>
      </c>
    </row>
    <row spans="1:3" r="21">
      <c t="s" r="A21" s="4">
        <v>44</v>
      </c>
      <c t="n" r="B21" s="6">
        <v>100606</v>
      </c>
      <c t="n" r="C21" s="6">
        <v>107443</v>
      </c>
    </row>
    <row spans="1:3" r="22">
      <c t="s" r="A22" s="4">
        <v>45</v>
      </c>
      <c t="n" r="B22" s="6">
        <v>524398</v>
      </c>
      <c t="n" r="C22" s="6">
        <v>534515</v>
      </c>
    </row>
    <row spans="1:3" r="23">
      <c t="s" r="A23" s="3">
        <v>46</v>
      </c>
    </row>
    <row spans="1:3" r="24">
      <c t="s" r="A24" s="4">
        <v>47</v>
      </c>
      <c t="n" r="B24" s="6">
        <v>9886</v>
      </c>
      <c t="n" r="C24" s="6">
        <v>9976</v>
      </c>
    </row>
    <row spans="1:3" r="25">
      <c t="s" r="A25" s="4">
        <v>48</v>
      </c>
      <c t="n" r="B25" s="6">
        <v>83838</v>
      </c>
      <c t="n" r="C25" s="6">
        <v>78342</v>
      </c>
    </row>
    <row spans="1:3" r="26">
      <c t="s" r="A26" s="4">
        <v>49</v>
      </c>
      <c t="n" r="B26" s="6">
        <v>320273</v>
      </c>
      <c t="n" r="C26" s="6">
        <v>314976</v>
      </c>
    </row>
    <row spans="1:3" r="27">
      <c t="s" r="A27" s="4">
        <v>50</v>
      </c>
      <c t="n" r="B27" s="6">
        <v>-19941</v>
      </c>
      <c t="n" r="C27" s="6">
        <v>-8944</v>
      </c>
    </row>
    <row spans="1:3" r="28">
      <c t="s" r="A28" s="4">
        <v>51</v>
      </c>
      <c t="n" r="B28" s="6">
        <v>394056</v>
      </c>
      <c t="n" r="C28" s="6">
        <v>394350</v>
      </c>
    </row>
    <row spans="1:3" r="29">
      <c t="s" r="A29" s="4">
        <v>52</v>
      </c>
      <c t="n" r="B29" s="7">
        <v>918454</v>
      </c>
      <c t="n" r="C29" s="7">
        <v>9288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90</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194</v>
      </c>
      <c t="s" r="B1" s="2">
        <v>1</v>
      </c>
    </row>
    <row spans="1:2" r="2">
      <c t="s" r="B2" s="2">
        <v>2</v>
      </c>
    </row>
    <row spans="1:2" r="3">
      <c t="s" r="A3" s="3">
        <v>158</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167</v>
      </c>
    </row>
    <row spans="1:2" r="4">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2</v>
      </c>
      <c t="s" r="B1" s="2">
        <v>1</v>
      </c>
    </row>
    <row spans="1:2" r="2">
      <c t="s" r="B2" s="2">
        <v>2</v>
      </c>
    </row>
    <row spans="1:2" r="3">
      <c t="s" r="A3" s="3">
        <v>170</v>
      </c>
    </row>
    <row spans="1:2" r="4">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5</v>
      </c>
      <c t="s" r="B1" s="2">
        <v>1</v>
      </c>
    </row>
    <row spans="1:2" r="2">
      <c t="s" r="B2" s="2">
        <v>2</v>
      </c>
    </row>
    <row spans="1:2" r="3">
      <c t="s" r="A3" s="3">
        <v>172</v>
      </c>
    </row>
    <row spans="1:2" r="4">
      <c t="s" r="A4" s="4">
        <v>206</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175</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3</v>
      </c>
      <c t="s" r="B1" s="2">
        <v>2</v>
      </c>
      <c t="s" r="C1" s="2">
        <v>25</v>
      </c>
    </row>
    <row spans="1:3" r="2">
      <c t="s" r="A2" s="3">
        <v>54</v>
      </c>
    </row>
    <row spans="1:3" r="3">
      <c t="s" r="A3" s="4">
        <v>55</v>
      </c>
      <c t="n" r="B3" s="7">
        <v>4254</v>
      </c>
      <c t="n" r="C3" s="7">
        <v>3469</v>
      </c>
    </row>
    <row spans="1:3" r="4">
      <c t="s" r="A4" s="4">
        <v>56</v>
      </c>
      <c t="n" r="B4" s="7">
        <v>395339</v>
      </c>
      <c t="n" r="C4" s="7">
        <v>382297</v>
      </c>
    </row>
    <row spans="1:3" r="5">
      <c t="s" r="A5" s="4">
        <v>57</v>
      </c>
      <c t="n" r="B5" s="8">
        <v>0.5</v>
      </c>
      <c t="n" r="C5" s="8">
        <v>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213</v>
      </c>
      <c t="s" r="B1" s="2">
        <v>1</v>
      </c>
    </row>
    <row spans="1:2" r="2">
      <c t="s" r="B2" s="2">
        <v>2</v>
      </c>
    </row>
    <row spans="1:2" r="3">
      <c t="s" r="A3" s="3">
        <v>178</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84</v>
      </c>
    </row>
    <row spans="1:2" r="4">
      <c t="s" r="A4" s="4">
        <v>223</v>
      </c>
      <c t="s" r="B4" s="4">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187</v>
      </c>
    </row>
    <row spans="1:2" r="4">
      <c t="s" r="A4" s="4">
        <v>226</v>
      </c>
      <c t="s" r="B4" s="4">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28</v>
      </c>
      <c t="s" r="B1" s="2">
        <v>1</v>
      </c>
    </row>
    <row spans="1:2" r="2">
      <c t="s" r="B2" s="2">
        <v>2</v>
      </c>
    </row>
    <row spans="1:2" r="3">
      <c t="s" r="A3" s="3">
        <v>190</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29"/>
    <col customWidth="1" max="3" min="3" width="36"/>
  </cols>
  <sheetData>
    <row spans="1:3" r="1">
      <c t="s" r="A1" s="1">
        <v>235</v>
      </c>
      <c t="s" r="B1" s="2">
        <v>59</v>
      </c>
      <c t="s" r="C1" s="2">
        <v>1</v>
      </c>
    </row>
    <row spans="1:3" r="2">
      <c t="s" r="B2" s="2">
        <v>236</v>
      </c>
      <c t="s" r="C2" s="2">
        <v>237</v>
      </c>
    </row>
    <row spans="1:3" r="3">
      <c t="s" r="A3" s="3">
        <v>152</v>
      </c>
    </row>
    <row spans="1:3" r="4">
      <c t="s" r="A4" s="4">
        <v>238</v>
      </c>
      <c t="n" r="C4" s="6">
        <v>4</v>
      </c>
    </row>
    <row spans="1:3" r="5">
      <c t="s" r="A5" s="4">
        <v>239</v>
      </c>
      <c t="n" r="C5" s="6">
        <v>4</v>
      </c>
    </row>
    <row spans="1:3" r="6">
      <c t="s" r="A6" s="4">
        <v>240</v>
      </c>
      <c t="n" r="B6" s="6">
        <v>3</v>
      </c>
    </row>
    <row spans="1:3" r="7">
      <c t="s" r="A7" s="4">
        <v>241</v>
      </c>
      <c t="n" r="B7" s="7">
        <v>4711</v>
      </c>
      <c t="n" r="C7" s="7">
        <v>3945</v>
      </c>
    </row>
    <row spans="1:3" r="8">
      <c t="s" r="A8" s="4">
        <v>242</v>
      </c>
      <c t="n" r="C8" s="6">
        <v>6</v>
      </c>
    </row>
    <row spans="1:3" r="9">
      <c t="s" r="A9" s="4">
        <v>243</v>
      </c>
      <c t="n" r="C9" s="6">
        <v>3</v>
      </c>
    </row>
    <row spans="1:3" r="10">
      <c t="s" r="A10" s="4">
        <v>244</v>
      </c>
      <c t="n" r="C10" s="6">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5</v>
      </c>
    </row>
    <row spans="1:3" r="2">
      <c t="s" r="A2" s="3">
        <v>246</v>
      </c>
    </row>
    <row spans="1:3" r="3">
      <c t="s" r="A3" s="4">
        <v>247</v>
      </c>
      <c t="n" r="B3" s="7">
        <v>0</v>
      </c>
      <c t="n" r="C3" s="7">
        <v>4857</v>
      </c>
    </row>
    <row spans="1:3" r="4">
      <c t="s" r="A4" s="4">
        <v>36</v>
      </c>
      <c t="n" r="B4" s="6">
        <v>22011</v>
      </c>
      <c t="n" r="C4" s="6">
        <v>16235</v>
      </c>
    </row>
    <row spans="1:3" r="5">
      <c t="s" r="A5" s="3">
        <v>248</v>
      </c>
    </row>
    <row spans="1:3" r="6">
      <c t="s" r="A6" s="4">
        <v>247</v>
      </c>
      <c t="n" r="B6" s="6">
        <v>4528</v>
      </c>
      <c t="n" r="C6" s="6">
        <v>0</v>
      </c>
    </row>
    <row spans="1:3" r="7">
      <c t="s" r="A7" s="4">
        <v>45</v>
      </c>
      <c t="n" r="B7" s="6">
        <v>242720</v>
      </c>
      <c t="n" r="C7" s="6">
        <v>241758</v>
      </c>
    </row>
    <row spans="1:3" r="8">
      <c t="s" r="A8" s="4">
        <v>249</v>
      </c>
    </row>
    <row spans="1:3" r="9">
      <c t="s" r="A9" s="3">
        <v>246</v>
      </c>
    </row>
    <row spans="1:3" r="10">
      <c t="s" r="A10" s="4">
        <v>250</v>
      </c>
      <c t="n" r="B10" s="6">
        <v>5977</v>
      </c>
      <c t="n" r="C10" s="6">
        <v>4637</v>
      </c>
    </row>
    <row spans="1:3" r="11">
      <c t="s" r="A11" s="4">
        <v>251</v>
      </c>
      <c t="n" r="B11" s="6">
        <v>26506</v>
      </c>
      <c t="n" r="C11" s="6">
        <v>29777</v>
      </c>
    </row>
    <row spans="1:3" r="12">
      <c t="s" r="A12" s="4">
        <v>252</v>
      </c>
      <c t="n" r="B12" s="6">
        <v>14692</v>
      </c>
      <c t="n" r="C12" s="6">
        <v>14659</v>
      </c>
    </row>
    <row spans="1:3" r="13">
      <c t="s" r="A13" s="4">
        <v>247</v>
      </c>
      <c t="n" r="C13" s="6">
        <v>4857</v>
      </c>
    </row>
    <row spans="1:3" r="14">
      <c t="s" r="A14" s="4">
        <v>36</v>
      </c>
      <c t="n" r="B14" s="6">
        <v>47175</v>
      </c>
      <c t="n" r="C14" s="6">
        <v>53930</v>
      </c>
    </row>
    <row spans="1:3" r="15">
      <c t="s" r="A15" s="3">
        <v>248</v>
      </c>
    </row>
    <row spans="1:3" r="16">
      <c t="s" r="A16" s="4">
        <v>247</v>
      </c>
      <c t="n" r="B16" s="6">
        <v>4528</v>
      </c>
      <c t="n" r="C16" s="6">
        <v>188</v>
      </c>
    </row>
    <row spans="1:3" r="17">
      <c t="s" r="A17" s="4">
        <v>45</v>
      </c>
      <c t="n" r="B17" s="6">
        <v>4528</v>
      </c>
      <c t="n" r="C17" s="6">
        <v>188</v>
      </c>
    </row>
    <row spans="1:3" r="18">
      <c t="n" r="A18" s="9">
        <v>1</v>
      </c>
    </row>
    <row spans="1:3" r="19">
      <c t="s" r="A19" s="3">
        <v>246</v>
      </c>
    </row>
    <row spans="1:3" r="20">
      <c t="s" r="A20" s="4">
        <v>36</v>
      </c>
      <c t="n" r="B20" s="6">
        <v>22011</v>
      </c>
      <c t="n" r="C20" s="6">
        <v>16235</v>
      </c>
    </row>
    <row spans="1:3" r="21">
      <c t="s" r="A21" s="3">
        <v>248</v>
      </c>
    </row>
    <row spans="1:3" r="22">
      <c t="s" r="A22" s="4">
        <v>45</v>
      </c>
      <c t="n" r="B22" s="6">
        <v>0</v>
      </c>
      <c t="n" r="C22" s="6">
        <v>0</v>
      </c>
    </row>
    <row spans="1:3" r="23">
      <c t="s" r="A23" s="4">
        <v>253</v>
      </c>
    </row>
    <row spans="1:3" r="24">
      <c t="s" r="A24" s="3">
        <v>246</v>
      </c>
    </row>
    <row spans="1:3" r="25">
      <c t="s" r="A25" s="4">
        <v>250</v>
      </c>
      <c t="n" r="B25" s="6">
        <v>5977</v>
      </c>
      <c t="n" r="C25" s="6">
        <v>4637</v>
      </c>
    </row>
    <row spans="1:3" r="26">
      <c t="s" r="A26" s="4">
        <v>251</v>
      </c>
      <c t="n" r="B26" s="6">
        <v>26506</v>
      </c>
      <c t="n" r="C26" s="6">
        <v>29777</v>
      </c>
    </row>
    <row spans="1:3" r="27">
      <c t="s" r="A27" s="4">
        <v>252</v>
      </c>
      <c t="n" r="B27" s="6">
        <v>0</v>
      </c>
      <c t="n" r="C27" s="6">
        <v>0</v>
      </c>
    </row>
    <row spans="1:3" r="28">
      <c t="s" r="A28" s="4">
        <v>247</v>
      </c>
      <c t="n" r="C28" s="6">
        <v>0</v>
      </c>
    </row>
    <row spans="1:3" r="29">
      <c t="s" r="A29" s="4">
        <v>36</v>
      </c>
      <c t="n" r="B29" s="6">
        <v>32483</v>
      </c>
      <c t="n" r="C29" s="6">
        <v>34414</v>
      </c>
    </row>
    <row spans="1:3" r="30">
      <c t="s" r="A30" s="3">
        <v>248</v>
      </c>
    </row>
    <row spans="1:3" r="31">
      <c t="s" r="A31" s="4">
        <v>247</v>
      </c>
      <c t="n" r="B31" s="6">
        <v>0</v>
      </c>
      <c t="n" r="C31" s="6">
        <v>0</v>
      </c>
    </row>
    <row spans="1:3" r="32">
      <c t="s" r="A32" s="4">
        <v>45</v>
      </c>
      <c t="n" r="B32" s="6">
        <v>0</v>
      </c>
      <c t="n" r="C32" s="6">
        <v>0</v>
      </c>
    </row>
    <row spans="1:3" r="33">
      <c t="n" r="A33" s="9">
        <v>2</v>
      </c>
    </row>
    <row spans="1:3" r="34">
      <c t="s" r="A34" s="3">
        <v>246</v>
      </c>
    </row>
    <row spans="1:3" r="35">
      <c t="s" r="A35" s="4">
        <v>36</v>
      </c>
      <c t="n" r="B35" s="6">
        <v>0</v>
      </c>
      <c t="n" r="C35" s="6">
        <v>0</v>
      </c>
    </row>
    <row spans="1:3" r="36">
      <c t="s" r="A36" s="3">
        <v>248</v>
      </c>
    </row>
    <row spans="1:3" r="37">
      <c t="s" r="A37" s="4">
        <v>45</v>
      </c>
      <c t="n" r="B37" s="6">
        <v>242720</v>
      </c>
      <c t="n" r="C37" s="6">
        <v>241758</v>
      </c>
    </row>
    <row spans="1:3" r="38">
      <c t="s" r="A38" s="4">
        <v>254</v>
      </c>
    </row>
    <row spans="1:3" r="39">
      <c t="s" r="A39" s="3">
        <v>246</v>
      </c>
    </row>
    <row spans="1:3" r="40">
      <c t="s" r="A40" s="4">
        <v>250</v>
      </c>
      <c t="n" r="B40" s="6">
        <v>0</v>
      </c>
      <c t="n" r="C40" s="6">
        <v>0</v>
      </c>
    </row>
    <row spans="1:3" r="41">
      <c t="s" r="A41" s="4">
        <v>251</v>
      </c>
      <c t="n" r="B41" s="6">
        <v>0</v>
      </c>
      <c t="n" r="C41" s="6">
        <v>0</v>
      </c>
    </row>
    <row spans="1:3" r="42">
      <c t="s" r="A42" s="4">
        <v>252</v>
      </c>
      <c t="n" r="B42" s="6">
        <v>14692</v>
      </c>
      <c t="n" r="C42" s="6">
        <v>14659</v>
      </c>
    </row>
    <row spans="1:3" r="43">
      <c t="s" r="A43" s="4">
        <v>247</v>
      </c>
      <c t="n" r="C43" s="6">
        <v>4857</v>
      </c>
    </row>
    <row spans="1:3" r="44">
      <c t="s" r="A44" s="4">
        <v>36</v>
      </c>
      <c t="n" r="B44" s="6">
        <v>14692</v>
      </c>
      <c t="n" r="C44" s="6">
        <v>19516</v>
      </c>
    </row>
    <row spans="1:3" r="45">
      <c t="s" r="A45" s="3">
        <v>248</v>
      </c>
    </row>
    <row spans="1:3" r="46">
      <c t="s" r="A46" s="4">
        <v>247</v>
      </c>
      <c t="n" r="B46" s="6">
        <v>4528</v>
      </c>
      <c t="n" r="C46" s="6">
        <v>188</v>
      </c>
    </row>
    <row spans="1:3" r="47">
      <c t="s" r="A47" s="4">
        <v>45</v>
      </c>
      <c t="n" r="B47" s="7">
        <v>4528</v>
      </c>
      <c t="n" r="C47" s="7">
        <v>1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5</v>
      </c>
    </row>
    <row spans="1:3" r="2">
      <c t="s" r="A2" s="3">
        <v>256</v>
      </c>
    </row>
    <row spans="1:3" r="3">
      <c t="s" r="A3" s="4">
        <v>27</v>
      </c>
      <c t="n" r="B3" s="7">
        <v>22011</v>
      </c>
      <c t="n" r="C3" s="7">
        <v>16235</v>
      </c>
    </row>
    <row spans="1:3" r="4">
      <c t="s" r="A4" s="4">
        <v>36</v>
      </c>
      <c t="n" r="B4" s="6">
        <v>22011</v>
      </c>
      <c t="n" r="C4" s="6">
        <v>16235</v>
      </c>
    </row>
    <row spans="1:3" r="5">
      <c t="s" r="A5" s="4">
        <v>41</v>
      </c>
      <c t="n" r="C5" s="6">
        <v>169</v>
      </c>
    </row>
    <row spans="1:3" r="6">
      <c t="s" r="A6" s="4">
        <v>43</v>
      </c>
      <c t="n" r="B6" s="6">
        <v>242720</v>
      </c>
      <c t="n" r="C6" s="6">
        <v>241589</v>
      </c>
    </row>
    <row spans="1:3" r="7">
      <c t="s" r="A7" s="4">
        <v>45</v>
      </c>
      <c t="n" r="B7" s="6">
        <v>242720</v>
      </c>
      <c t="n" r="C7" s="6">
        <v>241758</v>
      </c>
    </row>
    <row spans="1:3" r="8">
      <c t="n" r="A8" s="9">
        <v>1</v>
      </c>
    </row>
    <row spans="1:3" r="9">
      <c t="s" r="A9" s="3">
        <v>256</v>
      </c>
    </row>
    <row spans="1:3" r="10">
      <c t="s" r="A10" s="4">
        <v>27</v>
      </c>
      <c t="n" r="B10" s="6">
        <v>22011</v>
      </c>
      <c t="n" r="C10" s="6">
        <v>16235</v>
      </c>
    </row>
    <row spans="1:3" r="11">
      <c t="s" r="A11" s="4">
        <v>36</v>
      </c>
      <c t="n" r="B11" s="6">
        <v>22011</v>
      </c>
      <c t="n" r="C11" s="6">
        <v>16235</v>
      </c>
    </row>
    <row spans="1:3" r="12">
      <c t="s" r="A12" s="4">
        <v>41</v>
      </c>
      <c t="n" r="C12" s="6">
        <v>0</v>
      </c>
    </row>
    <row spans="1:3" r="13">
      <c t="s" r="A13" s="4">
        <v>43</v>
      </c>
      <c t="n" r="B13" s="6">
        <v>0</v>
      </c>
      <c t="n" r="C13" s="6">
        <v>0</v>
      </c>
    </row>
    <row spans="1:3" r="14">
      <c t="s" r="A14" s="4">
        <v>45</v>
      </c>
      <c t="n" r="B14" s="6">
        <v>0</v>
      </c>
      <c t="n" r="C14" s="6">
        <v>0</v>
      </c>
    </row>
    <row spans="1:3" r="15">
      <c t="n" r="A15" s="9">
        <v>2</v>
      </c>
    </row>
    <row spans="1:3" r="16">
      <c t="s" r="A16" s="3">
        <v>256</v>
      </c>
    </row>
    <row spans="1:3" r="17">
      <c t="s" r="A17" s="4">
        <v>27</v>
      </c>
      <c t="n" r="B17" s="6">
        <v>0</v>
      </c>
      <c t="n" r="C17" s="6">
        <v>0</v>
      </c>
    </row>
    <row spans="1:3" r="18">
      <c t="s" r="A18" s="4">
        <v>36</v>
      </c>
      <c t="n" r="B18" s="6">
        <v>0</v>
      </c>
      <c t="n" r="C18" s="6">
        <v>0</v>
      </c>
    </row>
    <row spans="1:3" r="19">
      <c t="s" r="A19" s="4">
        <v>41</v>
      </c>
      <c t="n" r="C19" s="6">
        <v>169</v>
      </c>
    </row>
    <row spans="1:3" r="20">
      <c t="s" r="A20" s="4">
        <v>43</v>
      </c>
      <c t="n" r="B20" s="6">
        <v>242720</v>
      </c>
      <c t="n" r="C20" s="6">
        <v>241589</v>
      </c>
    </row>
    <row spans="1:3" r="21">
      <c t="s" r="A21" s="4">
        <v>45</v>
      </c>
      <c t="n" r="B21" s="7">
        <v>242720</v>
      </c>
      <c t="n" r="C21" s="7">
        <v>2417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257</v>
      </c>
      <c t="s" r="B1" s="2">
        <v>258</v>
      </c>
      <c t="s" r="C1" s="2">
        <v>2</v>
      </c>
      <c t="s" r="D1" s="2">
        <v>25</v>
      </c>
    </row>
    <row spans="1:4" r="2">
      <c t="s" r="A2" s="3">
        <v>259</v>
      </c>
    </row>
    <row spans="1:4" r="3">
      <c t="s" r="A3" s="4">
        <v>260</v>
      </c>
      <c t="n" r="C3" s="7">
        <v>4528000</v>
      </c>
      <c t="n" r="D3" s="7">
        <v>0</v>
      </c>
    </row>
    <row spans="1:4" r="4">
      <c t="s" r="A4" s="4">
        <v>261</v>
      </c>
      <c t="n" r="C4" s="6">
        <v>0</v>
      </c>
      <c t="n" r="D4" s="6">
        <v>4857000</v>
      </c>
    </row>
    <row spans="1:4" r="5">
      <c t="s" r="A5" s="4">
        <v>262</v>
      </c>
      <c t="n" r="C5" s="6">
        <v>1573000</v>
      </c>
    </row>
    <row spans="1:4" r="6">
      <c t="s" r="A6" s="4">
        <v>263</v>
      </c>
      <c t="n" r="C6" s="6">
        <v>-438000</v>
      </c>
    </row>
    <row spans="1:4" r="7">
      <c t="s" r="A7" s="4">
        <v>264</v>
      </c>
    </row>
    <row spans="1:4" r="8">
      <c t="s" r="A8" s="3">
        <v>259</v>
      </c>
    </row>
    <row spans="1:4" r="9">
      <c t="s" r="A9" s="4">
        <v>265</v>
      </c>
      <c t="n" r="B9" s="7">
        <v>75000000</v>
      </c>
    </row>
    <row spans="1:4" r="10">
      <c t="s" r="A10" s="4">
        <v>266</v>
      </c>
      <c t="s" r="B10" s="4">
        <v>267</v>
      </c>
    </row>
    <row spans="1:4" r="11">
      <c t="s" r="A11" s="4">
        <v>268</v>
      </c>
      <c t="s" r="B11" s="4">
        <v>269</v>
      </c>
    </row>
    <row spans="1:4" r="12">
      <c t="s" r="A12" s="4">
        <v>270</v>
      </c>
    </row>
    <row spans="1:4" r="13">
      <c t="s" r="A13" s="3">
        <v>259</v>
      </c>
    </row>
    <row spans="1:4" r="14">
      <c t="s" r="A14" s="4">
        <v>260</v>
      </c>
      <c t="n" r="C14" s="7">
        <v>4528000</v>
      </c>
      <c t="n" r="D14" s="6">
        <v>188000</v>
      </c>
    </row>
    <row spans="1:4" r="15">
      <c t="s" r="A15" s="4">
        <v>271</v>
      </c>
    </row>
    <row spans="1:4" r="16">
      <c t="s" r="A16" s="3">
        <v>259</v>
      </c>
    </row>
    <row spans="1:4" r="17">
      <c t="s" r="A17" s="4">
        <v>261</v>
      </c>
      <c t="n" r="D17" s="7">
        <v>4857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272</v>
      </c>
      <c t="s" r="B1" s="2">
        <v>1</v>
      </c>
    </row>
    <row spans="1:3" r="2">
      <c t="s" r="B2" s="2">
        <v>2</v>
      </c>
      <c t="s" r="C2" s="2">
        <v>60</v>
      </c>
    </row>
    <row spans="1:3" r="3">
      <c t="s" r="A3" s="3">
        <v>164</v>
      </c>
    </row>
    <row spans="1:3" r="4">
      <c t="s" r="A4" s="4">
        <v>273</v>
      </c>
      <c t="s" r="B4" s="4">
        <v>274</v>
      </c>
      <c t="s" r="C4" s="4">
        <v>2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6</v>
      </c>
      <c t="s" r="B1" s="2">
        <v>59</v>
      </c>
      <c t="s" r="D1" s="2">
        <v>1</v>
      </c>
    </row>
    <row spans="1:5" r="2">
      <c t="s" r="B2" s="2">
        <v>2</v>
      </c>
      <c t="s" r="C2" s="2">
        <v>60</v>
      </c>
      <c t="s" r="D2" s="2">
        <v>2</v>
      </c>
      <c t="s" r="E2" s="2">
        <v>60</v>
      </c>
    </row>
    <row spans="1:5" r="3">
      <c t="s" r="A3" s="3">
        <v>167</v>
      </c>
    </row>
    <row spans="1:5" r="4">
      <c t="s" r="A4" s="4">
        <v>79</v>
      </c>
      <c t="n" r="B4" s="7">
        <v>17854</v>
      </c>
      <c t="n" r="C4" s="7">
        <v>12429</v>
      </c>
      <c t="n" r="D4" s="7">
        <v>52611</v>
      </c>
      <c t="n" r="E4" s="7">
        <v>45750</v>
      </c>
    </row>
    <row spans="1:5" r="5">
      <c t="s" r="A5" s="4">
        <v>277</v>
      </c>
      <c t="n" r="B5" s="6">
        <v>-270</v>
      </c>
      <c t="n" r="C5" s="6">
        <v>-235</v>
      </c>
      <c t="n" r="D5" s="6">
        <v>-768</v>
      </c>
      <c t="n" r="E5" s="6">
        <v>-771</v>
      </c>
    </row>
    <row spans="1:5" r="6">
      <c t="s" r="A6" s="4">
        <v>278</v>
      </c>
      <c t="n" r="B6" s="7">
        <v>17584</v>
      </c>
      <c t="n" r="C6" s="7">
        <v>12194</v>
      </c>
      <c t="n" r="D6" s="7">
        <v>51843</v>
      </c>
      <c t="n" r="E6" s="7">
        <v>44979</v>
      </c>
    </row>
    <row spans="1:5" r="7">
      <c t="s" r="A7" s="3">
        <v>279</v>
      </c>
    </row>
    <row spans="1:5" r="8">
      <c t="s" r="A8" s="4">
        <v>280</v>
      </c>
      <c t="n" r="B8" s="6">
        <v>19529</v>
      </c>
      <c t="n" r="C8" s="6">
        <v>19679</v>
      </c>
      <c t="n" r="D8" s="6">
        <v>19640</v>
      </c>
      <c t="n" r="E8" s="6">
        <v>19653</v>
      </c>
    </row>
    <row spans="1:5" r="9">
      <c t="s" r="A9" s="4">
        <v>72</v>
      </c>
      <c t="n" r="B9" s="8">
        <v>0.9</v>
      </c>
      <c t="n" r="C9" s="8">
        <v>0.62</v>
      </c>
      <c t="n" r="D9" s="8">
        <v>2.64</v>
      </c>
      <c t="n" r="E9" s="8">
        <v>2.29</v>
      </c>
    </row>
    <row spans="1:5" r="10">
      <c t="s" r="A10" s="3">
        <v>281</v>
      </c>
    </row>
    <row spans="1:5" r="11">
      <c t="s" r="A11" s="4">
        <v>280</v>
      </c>
      <c t="n" r="B11" s="6">
        <v>19529</v>
      </c>
      <c t="n" r="C11" s="6">
        <v>19679</v>
      </c>
      <c t="n" r="D11" s="6">
        <v>19640</v>
      </c>
      <c t="n" r="E11" s="6">
        <v>19653</v>
      </c>
    </row>
    <row spans="1:5" r="12">
      <c t="s" r="A12" s="4">
        <v>282</v>
      </c>
      <c t="n" r="B12" s="6">
        <v>199</v>
      </c>
      <c t="n" r="C12" s="6">
        <v>395</v>
      </c>
      <c t="n" r="D12" s="6">
        <v>227</v>
      </c>
      <c t="n" r="E12" s="6">
        <v>384</v>
      </c>
    </row>
    <row spans="1:5" r="13">
      <c t="s" r="A13" s="4">
        <v>283</v>
      </c>
      <c t="n" r="B13" s="6">
        <v>19728</v>
      </c>
      <c t="n" r="C13" s="6">
        <v>20074</v>
      </c>
      <c t="n" r="D13" s="6">
        <v>19867</v>
      </c>
      <c t="n" r="E13" s="6">
        <v>20037</v>
      </c>
    </row>
    <row spans="1:5" r="14">
      <c t="s" r="A14" s="4">
        <v>73</v>
      </c>
      <c t="n" r="B14" s="8">
        <v>0.89</v>
      </c>
      <c t="n" r="C14" s="8">
        <v>0.61</v>
      </c>
      <c t="n" r="D14" s="8">
        <v>2.61</v>
      </c>
      <c t="n" r="E14" s="8">
        <v>2.24</v>
      </c>
    </row>
    <row spans="1:5" r="15">
      <c t="s" r="A15" s="4">
        <v>284</v>
      </c>
      <c t="n" r="B15" s="6">
        <v>308</v>
      </c>
      <c t="n" r="C15" s="6">
        <v>4</v>
      </c>
      <c t="n" r="D15" s="6">
        <v>257</v>
      </c>
      <c t="n" r="E15" s="6">
        <v>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239307</v>
      </c>
      <c t="n" r="C4" s="7">
        <v>233514</v>
      </c>
      <c t="n" r="D4" s="7">
        <v>719538</v>
      </c>
      <c t="n" r="E4" s="7">
        <v>701065</v>
      </c>
    </row>
    <row spans="1:5" r="5">
      <c t="s" r="A5" s="4">
        <v>63</v>
      </c>
      <c t="n" r="B5" s="6">
        <v>157586</v>
      </c>
      <c t="n" r="C5" s="6">
        <v>154573</v>
      </c>
      <c t="n" r="D5" s="6">
        <v>473704</v>
      </c>
      <c t="n" r="E5" s="6">
        <v>463018</v>
      </c>
    </row>
    <row spans="1:5" r="6">
      <c t="s" r="A6" s="4">
        <v>64</v>
      </c>
      <c t="n" r="B6" s="6">
        <v>81721</v>
      </c>
      <c t="n" r="C6" s="6">
        <v>78941</v>
      </c>
      <c t="n" r="D6" s="6">
        <v>245834</v>
      </c>
      <c t="n" r="E6" s="6">
        <v>238047</v>
      </c>
    </row>
    <row spans="1:5" r="7">
      <c t="s" r="A7" s="4">
        <v>65</v>
      </c>
      <c t="n" r="B7" s="6">
        <v>0</v>
      </c>
      <c t="n" r="C7" s="6">
        <v>6500</v>
      </c>
      <c t="n" r="D7" s="6">
        <v>0</v>
      </c>
      <c t="n" r="E7" s="6">
        <v>6500</v>
      </c>
    </row>
    <row spans="1:5" r="8">
      <c t="s" r="A8" s="4">
        <v>66</v>
      </c>
      <c t="n" r="B8" s="6">
        <v>51361</v>
      </c>
      <c t="n" r="C8" s="6">
        <v>50840</v>
      </c>
      <c t="n" r="D8" s="6">
        <v>156111</v>
      </c>
      <c t="n" r="E8" s="6">
        <v>154472</v>
      </c>
    </row>
    <row spans="1:5" r="9">
      <c t="s" r="A9" s="4">
        <v>67</v>
      </c>
      <c t="n" r="B9" s="6">
        <v>30360</v>
      </c>
      <c t="n" r="C9" s="6">
        <v>21601</v>
      </c>
      <c t="n" r="D9" s="6">
        <v>89723</v>
      </c>
      <c t="n" r="E9" s="6">
        <v>77075</v>
      </c>
    </row>
    <row spans="1:5" r="10">
      <c t="s" r="A10" s="4">
        <v>68</v>
      </c>
      <c t="n" r="B10" s="6">
        <v>1749</v>
      </c>
      <c t="n" r="C10" s="6">
        <v>1745</v>
      </c>
      <c t="n" r="D10" s="6">
        <v>5032</v>
      </c>
      <c t="n" r="E10" s="6">
        <v>5463</v>
      </c>
    </row>
    <row spans="1:5" r="11">
      <c t="s" r="A11" s="4">
        <v>69</v>
      </c>
      <c t="n" r="B11" s="6">
        <v>28611</v>
      </c>
      <c t="n" r="C11" s="6">
        <v>19856</v>
      </c>
      <c t="n" r="D11" s="6">
        <v>84691</v>
      </c>
      <c t="n" r="E11" s="6">
        <v>71612</v>
      </c>
    </row>
    <row spans="1:5" r="12">
      <c t="s" r="A12" s="4">
        <v>70</v>
      </c>
      <c t="n" r="B12" s="6">
        <v>10757</v>
      </c>
      <c t="n" r="C12" s="6">
        <v>7427</v>
      </c>
      <c t="n" r="D12" s="6">
        <v>32080</v>
      </c>
      <c t="n" r="E12" s="6">
        <v>25862</v>
      </c>
    </row>
    <row spans="1:5" r="13">
      <c t="s" r="A13" s="4">
        <v>71</v>
      </c>
      <c t="n" r="B13" s="7">
        <v>17854</v>
      </c>
      <c t="n" r="C13" s="7">
        <v>12429</v>
      </c>
      <c t="n" r="D13" s="7">
        <v>52611</v>
      </c>
      <c t="n" r="E13" s="7">
        <v>45750</v>
      </c>
    </row>
    <row spans="1:5" r="14">
      <c t="s" r="A14" s="4">
        <v>72</v>
      </c>
      <c t="n" r="B14" s="8">
        <v>0.9</v>
      </c>
      <c t="n" r="C14" s="8">
        <v>0.62</v>
      </c>
      <c t="n" r="D14" s="8">
        <v>2.64</v>
      </c>
      <c t="n" r="E14" s="8">
        <v>2.29</v>
      </c>
    </row>
    <row spans="1:5" r="15">
      <c t="s" r="A15" s="4">
        <v>73</v>
      </c>
      <c t="n" r="B15" s="8">
        <v>0.89</v>
      </c>
      <c t="n" r="C15" s="8">
        <v>0.61</v>
      </c>
      <c t="n" r="D15" s="8">
        <v>2.61</v>
      </c>
      <c t="n" r="E15" s="8">
        <v>2.24</v>
      </c>
    </row>
    <row spans="1:5" r="16">
      <c t="s" r="A16" s="4">
        <v>74</v>
      </c>
      <c t="n" r="B16" s="6">
        <v>19529</v>
      </c>
      <c t="n" r="C16" s="6">
        <v>19679</v>
      </c>
      <c t="n" r="D16" s="6">
        <v>19640</v>
      </c>
      <c t="n" r="E16" s="6">
        <v>19653</v>
      </c>
    </row>
    <row spans="1:5" r="17">
      <c t="s" r="A17" s="4">
        <v>75</v>
      </c>
      <c t="n" r="B17" s="6">
        <v>19728</v>
      </c>
      <c t="n" r="C17" s="6">
        <v>20074</v>
      </c>
      <c t="n" r="D17" s="6">
        <v>19867</v>
      </c>
      <c t="n" r="E17" s="6">
        <v>20037</v>
      </c>
    </row>
    <row spans="1:5" r="18">
      <c t="s" r="A18" s="4">
        <v>76</v>
      </c>
      <c t="n" r="B18" s="8">
        <v>0.37</v>
      </c>
      <c t="n" r="C18" s="8">
        <v>0.31</v>
      </c>
      <c t="n" r="D18" s="8">
        <v>1.11</v>
      </c>
      <c t="n" r="E18" s="8">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85</v>
      </c>
      <c t="s" r="B1" s="2">
        <v>2</v>
      </c>
      <c t="s" r="C1" s="2">
        <v>25</v>
      </c>
    </row>
    <row spans="1:3" r="2">
      <c t="s" r="A2" s="3">
        <v>170</v>
      </c>
    </row>
    <row spans="1:3" r="3">
      <c t="s" r="A3" s="4">
        <v>286</v>
      </c>
      <c t="n" r="B3" s="7">
        <v>7978</v>
      </c>
      <c t="n" r="C3" s="7">
        <v>6368</v>
      </c>
    </row>
    <row spans="1:3" r="4">
      <c t="s" r="A4" s="4">
        <v>287</v>
      </c>
      <c t="n" r="B4" s="6">
        <v>1861</v>
      </c>
      <c t="n" r="C4" s="6">
        <v>975</v>
      </c>
    </row>
    <row spans="1:3" r="5">
      <c t="s" r="A5" s="4">
        <v>288</v>
      </c>
      <c t="n" r="B5" s="6">
        <v>31173</v>
      </c>
      <c t="n" r="C5" s="6">
        <v>28915</v>
      </c>
    </row>
    <row spans="1:3" r="6">
      <c t="s" r="A6" s="4">
        <v>29</v>
      </c>
      <c t="n" r="B6" s="6">
        <v>41012</v>
      </c>
      <c t="n" r="C6" s="6">
        <v>36258</v>
      </c>
    </row>
    <row spans="1:3" r="7">
      <c t="s" r="A7" s="4">
        <v>30</v>
      </c>
      <c t="n" r="B7" s="7">
        <v>130611</v>
      </c>
      <c t="n" r="C7" s="7">
        <v>1339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4"/>
    <col customWidth="1" max="2" min="2" width="21"/>
  </cols>
  <sheetData>
    <row spans="1:2" r="1">
      <c t="s" r="A1" s="1">
        <v>289</v>
      </c>
      <c t="s" r="B1" s="2">
        <v>1</v>
      </c>
    </row>
    <row spans="1:2" r="2">
      <c t="s" r="B2" s="2">
        <v>290</v>
      </c>
    </row>
    <row spans="1:2" r="3">
      <c t="s" r="A3" s="3">
        <v>291</v>
      </c>
    </row>
    <row spans="1:2" r="4">
      <c t="s" r="A4" s="4">
        <v>292</v>
      </c>
      <c t="n" r="B4" s="7">
        <v>325183</v>
      </c>
    </row>
    <row spans="1:2" r="5">
      <c t="s" r="A5" s="4">
        <v>293</v>
      </c>
      <c t="n" r="B5" s="6">
        <v>1318</v>
      </c>
    </row>
    <row spans="1:2" r="6">
      <c t="s" r="A6" s="4">
        <v>294</v>
      </c>
      <c t="n" r="B6" s="6">
        <v>-3483</v>
      </c>
    </row>
    <row spans="1:2" r="7">
      <c t="s" r="A7" s="4">
        <v>295</v>
      </c>
      <c t="n" r="B7" s="6">
        <v>323018</v>
      </c>
    </row>
    <row spans="1:2" r="8">
      <c t="s" r="A8" s="4">
        <v>296</v>
      </c>
    </row>
    <row spans="1:2" r="9">
      <c t="s" r="A9" s="3">
        <v>291</v>
      </c>
    </row>
    <row spans="1:2" r="10">
      <c t="s" r="A10" s="4">
        <v>292</v>
      </c>
      <c t="n" r="B10" s="6">
        <v>270045</v>
      </c>
    </row>
    <row spans="1:2" r="11">
      <c t="s" r="A11" s="4">
        <v>293</v>
      </c>
      <c t="n" r="B11" s="6">
        <v>0</v>
      </c>
    </row>
    <row spans="1:2" r="12">
      <c t="s" r="A12" s="4">
        <v>294</v>
      </c>
      <c t="n" r="B12" s="6">
        <v>0</v>
      </c>
    </row>
    <row spans="1:2" r="13">
      <c t="s" r="A13" s="4">
        <v>295</v>
      </c>
      <c t="n" r="B13" s="6">
        <v>270045</v>
      </c>
    </row>
    <row spans="1:2" r="14">
      <c t="s" r="A14" s="4">
        <v>297</v>
      </c>
    </row>
    <row spans="1:2" r="15">
      <c t="s" r="A15" s="3">
        <v>291</v>
      </c>
    </row>
    <row spans="1:2" r="16">
      <c t="s" r="A16" s="4">
        <v>292</v>
      </c>
      <c t="n" r="B16" s="6">
        <v>55138</v>
      </c>
    </row>
    <row spans="1:2" r="17">
      <c t="s" r="A17" s="4">
        <v>293</v>
      </c>
      <c t="n" r="B17" s="6">
        <v>1318</v>
      </c>
    </row>
    <row spans="1:2" r="18">
      <c t="s" r="A18" s="4">
        <v>294</v>
      </c>
      <c t="n" r="B18" s="6">
        <v>-3483</v>
      </c>
    </row>
    <row spans="1:2" r="19">
      <c t="s" r="A19" s="4">
        <v>295</v>
      </c>
      <c t="n" r="B19" s="7">
        <v>529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8</v>
      </c>
      <c t="s" r="B1" s="2">
        <v>2</v>
      </c>
      <c t="s" r="C1" s="2">
        <v>25</v>
      </c>
    </row>
    <row spans="1:3" r="2">
      <c t="s" r="A2" s="3">
        <v>299</v>
      </c>
    </row>
    <row spans="1:3" r="3">
      <c t="s" r="A3" s="4">
        <v>300</v>
      </c>
      <c t="n" r="B3" s="7">
        <v>0</v>
      </c>
      <c t="n" r="C3" s="7">
        <v>75000</v>
      </c>
    </row>
    <row spans="1:3" r="4">
      <c t="s" r="A4" s="4">
        <v>301</v>
      </c>
      <c t="n" r="B4" s="6">
        <v>23548</v>
      </c>
      <c t="n" r="C4" s="6">
        <v>28100</v>
      </c>
    </row>
    <row spans="1:3" r="5">
      <c t="s" r="A5" s="4">
        <v>302</v>
      </c>
      <c t="n" r="B5" s="6">
        <v>0</v>
      </c>
      <c t="n" r="C5" s="6">
        <v>169</v>
      </c>
    </row>
    <row spans="1:3" r="6">
      <c t="s" r="A6" s="4">
        <v>303</v>
      </c>
      <c t="n" r="B6" s="6">
        <v>240448</v>
      </c>
      <c t="n" r="C6" s="6">
        <v>243769</v>
      </c>
    </row>
    <row spans="1:3" r="7">
      <c t="s" r="A7" s="4">
        <v>304</v>
      </c>
      <c t="n" r="B7" s="6">
        <v>0</v>
      </c>
      <c t="n" r="C7" s="6">
        <v>-169</v>
      </c>
    </row>
    <row spans="1:3" r="8">
      <c t="s" r="A8" s="4">
        <v>305</v>
      </c>
      <c t="n" r="B8" s="6">
        <v>240448</v>
      </c>
      <c t="n" r="C8" s="6">
        <v>243600</v>
      </c>
    </row>
    <row spans="1:3" r="9">
      <c t="s" r="A9" s="4">
        <v>306</v>
      </c>
    </row>
    <row spans="1:3" r="10">
      <c t="s" r="A10" s="3">
        <v>299</v>
      </c>
    </row>
    <row spans="1:3" r="11">
      <c t="s" r="A11" s="4">
        <v>307</v>
      </c>
      <c t="n" r="B11" s="6">
        <v>116900</v>
      </c>
      <c t="n" r="C11" s="6">
        <v>40500</v>
      </c>
    </row>
    <row spans="1:3" r="12">
      <c t="s" r="A12" s="4">
        <v>308</v>
      </c>
    </row>
    <row spans="1:3" r="13">
      <c t="s" r="A13" s="3">
        <v>299</v>
      </c>
    </row>
    <row spans="1:3" r="14">
      <c t="s" r="A14" s="4">
        <v>308</v>
      </c>
      <c t="n" r="B14" s="7">
        <v>100000</v>
      </c>
      <c t="n" r="C14" s="7">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09</v>
      </c>
      <c t="s" r="B1" s="2">
        <v>1</v>
      </c>
    </row>
    <row spans="1:3" r="2">
      <c t="s" r="B2" s="2">
        <v>2</v>
      </c>
      <c t="s" r="C2" s="2">
        <v>25</v>
      </c>
    </row>
    <row spans="1:3" r="3">
      <c t="s" r="A3" s="3">
        <v>310</v>
      </c>
    </row>
    <row spans="1:3" r="4">
      <c t="s" r="A4" s="4">
        <v>300</v>
      </c>
      <c t="n" r="B4" s="7">
        <v>0</v>
      </c>
      <c t="n" r="C4" s="7">
        <v>75000000</v>
      </c>
    </row>
    <row spans="1:3" r="5">
      <c t="s" r="A5" s="4">
        <v>306</v>
      </c>
    </row>
    <row spans="1:3" r="6">
      <c t="s" r="A6" s="3">
        <v>310</v>
      </c>
    </row>
    <row spans="1:3" r="7">
      <c t="s" r="A7" s="4">
        <v>311</v>
      </c>
      <c t="n" r="B7" s="7">
        <v>116900000</v>
      </c>
      <c t="n" r="C7" s="7">
        <v>40500000</v>
      </c>
    </row>
    <row spans="1:3" r="8">
      <c t="s" r="A8" s="4">
        <v>312</v>
      </c>
      <c t="s" r="B8" s="4">
        <v>313</v>
      </c>
    </row>
    <row spans="1:3" r="9">
      <c t="s" r="A9" s="4">
        <v>314</v>
      </c>
      <c t="n" r="B9" s="7">
        <v>100000000</v>
      </c>
    </row>
    <row spans="1:3" r="10">
      <c t="s" r="A10" s="4">
        <v>315</v>
      </c>
      <c t="n" r="B10" s="6">
        <v>100000000</v>
      </c>
    </row>
    <row spans="1:3" r="11">
      <c t="s" r="A11" s="4">
        <v>316</v>
      </c>
    </row>
    <row spans="1:3" r="12">
      <c t="s" r="A12" s="3">
        <v>310</v>
      </c>
    </row>
    <row spans="1:3" r="13">
      <c t="s" r="A13" s="4">
        <v>314</v>
      </c>
      <c t="n" r="B13" s="7">
        <v>50000000</v>
      </c>
    </row>
    <row spans="1:3" r="14">
      <c t="s" r="A14" s="4">
        <v>317</v>
      </c>
      <c t="s" r="B14" s="4">
        <v>318</v>
      </c>
    </row>
    <row spans="1:3" r="15">
      <c t="s" r="A15" s="4">
        <v>319</v>
      </c>
    </row>
    <row spans="1:3" r="16">
      <c t="s" r="A16" s="3">
        <v>310</v>
      </c>
    </row>
    <row spans="1:3" r="17">
      <c t="s" r="A17" s="4">
        <v>314</v>
      </c>
      <c t="n" r="B17" s="7">
        <v>50000000</v>
      </c>
    </row>
    <row spans="1:3" r="18">
      <c t="s" r="A18" s="4">
        <v>317</v>
      </c>
      <c t="s" r="B18" s="4">
        <v>320</v>
      </c>
    </row>
    <row spans="1:3" r="19">
      <c t="s" r="A19" s="4">
        <v>321</v>
      </c>
    </row>
    <row spans="1:3" r="20">
      <c t="s" r="A20" s="3">
        <v>310</v>
      </c>
    </row>
    <row spans="1:3" r="21">
      <c t="s" r="A21" s="4">
        <v>322</v>
      </c>
      <c t="n" r="B21" s="7">
        <v>350000000</v>
      </c>
    </row>
    <row spans="1:3" r="22">
      <c t="s" r="A22" s="4">
        <v>311</v>
      </c>
      <c t="n" r="B22" s="6">
        <v>116900000</v>
      </c>
    </row>
    <row spans="1:3" r="23">
      <c t="s" r="A23" s="4">
        <v>323</v>
      </c>
      <c t="n" r="B23" s="7">
        <v>45000000</v>
      </c>
    </row>
    <row spans="1:3" r="24">
      <c t="s" r="A24" s="4">
        <v>324</v>
      </c>
      <c t="s" r="B24" s="4">
        <v>325</v>
      </c>
    </row>
    <row spans="1:3" r="25">
      <c t="s" r="A25" s="4">
        <v>312</v>
      </c>
      <c t="s" r="B25" s="4">
        <v>326</v>
      </c>
    </row>
    <row spans="1:3" r="26">
      <c t="s" r="A26" s="4">
        <v>327</v>
      </c>
    </row>
    <row spans="1:3" r="27">
      <c t="s" r="A27" s="3">
        <v>310</v>
      </c>
    </row>
    <row spans="1:3" r="28">
      <c t="s" r="A28" s="4">
        <v>328</v>
      </c>
      <c t="s" r="B28" s="4">
        <v>329</v>
      </c>
    </row>
    <row spans="1:3" r="29">
      <c t="s" r="A29" s="4">
        <v>330</v>
      </c>
    </row>
    <row spans="1:3" r="30">
      <c t="s" r="A30" s="3">
        <v>310</v>
      </c>
    </row>
    <row spans="1:3" r="31">
      <c t="s" r="A31" s="4">
        <v>328</v>
      </c>
      <c t="s" r="B31" s="4">
        <v>331</v>
      </c>
    </row>
    <row spans="1:3" r="32">
      <c t="s" r="A32" s="4">
        <v>332</v>
      </c>
    </row>
    <row spans="1:3" r="33">
      <c t="s" r="A33" s="3">
        <v>310</v>
      </c>
    </row>
    <row spans="1:3" r="34">
      <c t="s" r="A34" s="4">
        <v>322</v>
      </c>
      <c t="n" r="B34" s="7">
        <v>50000000</v>
      </c>
    </row>
    <row spans="1:3" r="35">
      <c t="s" r="A35" s="4">
        <v>328</v>
      </c>
      <c t="s" r="B35" s="4">
        <v>333</v>
      </c>
    </row>
    <row spans="1:3" r="36">
      <c t="s" r="A36" s="4">
        <v>311</v>
      </c>
      <c t="n" r="B36" s="7">
        <v>23548000</v>
      </c>
    </row>
    <row spans="1:3" r="37">
      <c t="s" r="A37" s="4">
        <v>334</v>
      </c>
      <c t="n" r="B37" s="7">
        <v>26452000</v>
      </c>
    </row>
    <row spans="1:3" r="38">
      <c t="s" r="A38" s="4">
        <v>324</v>
      </c>
      <c t="s" r="B38" s="4">
        <v>335</v>
      </c>
    </row>
    <row spans="1:3" r="39">
      <c t="s" r="A39" s="4">
        <v>312</v>
      </c>
      <c t="s" r="B39" s="4">
        <v>336</v>
      </c>
    </row>
    <row spans="1:3" r="40">
      <c t="s" r="A40" s="4">
        <v>337</v>
      </c>
      <c t="s" r="B40" s="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r="A1" s="1">
        <v>339</v>
      </c>
      <c t="s" r="B1" s="2">
        <v>1</v>
      </c>
    </row>
    <row spans="1:2" r="2">
      <c t="s" r="B2" s="2">
        <v>2</v>
      </c>
    </row>
    <row spans="1:2" r="3">
      <c t="s" r="A3" s="3">
        <v>299</v>
      </c>
    </row>
    <row spans="1:2" r="4">
      <c t="s" r="A4" s="4">
        <v>340</v>
      </c>
      <c t="n" r="B4" s="10">
        <v>3.5</v>
      </c>
    </row>
    <row spans="1:2" r="5">
      <c t="s" r="A5" s="4">
        <v>341</v>
      </c>
      <c t="n" r="B5" s="10">
        <v>1.7</v>
      </c>
    </row>
    <row spans="1:2" r="6">
      <c t="s" r="A6" s="4">
        <v>342</v>
      </c>
      <c t="n" r="B6" s="6">
        <v>3</v>
      </c>
    </row>
    <row spans="1:2" r="7">
      <c t="s" r="A7" s="4">
        <v>343</v>
      </c>
      <c t="n" r="B7" s="10">
        <v>2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25</v>
      </c>
    </row>
    <row spans="1:3" r="2">
      <c t="s" r="A2" s="3">
        <v>345</v>
      </c>
    </row>
    <row spans="1:3" r="3">
      <c t="s" r="A3" s="4">
        <v>346</v>
      </c>
      <c t="n" r="B3" s="7">
        <v>32483</v>
      </c>
      <c t="n" r="C3" s="7">
        <v>34414</v>
      </c>
    </row>
    <row spans="1:3" r="4">
      <c t="s" r="A4" s="4">
        <v>252</v>
      </c>
      <c t="n" r="B4" s="6">
        <v>14692</v>
      </c>
      <c t="n" r="C4" s="6">
        <v>14659</v>
      </c>
    </row>
    <row spans="1:3" r="5">
      <c t="s" r="A5" s="4">
        <v>247</v>
      </c>
      <c t="n" r="B5" s="6">
        <v>0</v>
      </c>
      <c t="n" r="C5" s="6">
        <v>4857</v>
      </c>
    </row>
    <row spans="1:3" r="6">
      <c t="s" r="A6" s="4">
        <v>347</v>
      </c>
      <c t="n" r="B6" s="6">
        <v>3805</v>
      </c>
      <c t="n" r="C6" s="6">
        <v>4544</v>
      </c>
    </row>
    <row spans="1:3" r="7">
      <c t="s" r="A7" s="4">
        <v>348</v>
      </c>
      <c t="n" r="B7" s="6">
        <v>7556</v>
      </c>
      <c t="n" r="C7" s="6">
        <v>7854</v>
      </c>
    </row>
    <row spans="1:3" r="8">
      <c t="s" r="A8" s="4">
        <v>349</v>
      </c>
      <c t="n" r="B8" s="6">
        <v>-1428</v>
      </c>
      <c t="n" r="C8" s="6">
        <v>-1922</v>
      </c>
    </row>
    <row spans="1:3" r="9">
      <c t="s" r="A9" s="4">
        <v>350</v>
      </c>
      <c t="n" r="B9" s="7">
        <v>57108</v>
      </c>
      <c t="n" r="C9" s="7">
        <v>644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1</v>
      </c>
      <c t="s" r="B1" s="2">
        <v>1</v>
      </c>
    </row>
    <row spans="1:3" r="2">
      <c t="s" r="B2" s="2">
        <v>2</v>
      </c>
      <c t="s" r="C2" s="2">
        <v>25</v>
      </c>
    </row>
    <row spans="1:3" r="3">
      <c t="s" r="A3" s="3">
        <v>352</v>
      </c>
    </row>
    <row spans="1:3" r="4">
      <c t="s" r="A4" s="4">
        <v>353</v>
      </c>
      <c t="s" r="B4" s="4">
        <v>354</v>
      </c>
    </row>
    <row spans="1:3" r="5">
      <c t="s" r="A5" s="4">
        <v>355</v>
      </c>
      <c t="n" r="B5" s="7">
        <v>14568</v>
      </c>
      <c t="n" r="C5" s="7">
        <v>20244</v>
      </c>
    </row>
    <row spans="1:3" r="6">
      <c t="s" r="A6" s="4">
        <v>356</v>
      </c>
      <c t="n" r="B6" s="6">
        <v>-10763</v>
      </c>
      <c t="n" r="C6" s="6">
        <v>-15700</v>
      </c>
    </row>
    <row spans="1:3" r="7">
      <c t="s" r="A7" s="4">
        <v>357</v>
      </c>
      <c t="n" r="B7" s="7">
        <v>3805</v>
      </c>
      <c t="n" r="C7" s="7">
        <v>4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60</v>
      </c>
    </row>
    <row spans="1:3" r="3">
      <c t="s" r="A3" s="3">
        <v>178</v>
      </c>
    </row>
    <row spans="1:3" r="4">
      <c t="s" r="A4" s="4">
        <v>359</v>
      </c>
      <c t="n" r="B4" s="7">
        <v>1079</v>
      </c>
      <c t="n" r="C4" s="7">
        <v>1560</v>
      </c>
    </row>
    <row spans="1:3" r="5">
      <c t="s" r="A5" s="3">
        <v>360</v>
      </c>
    </row>
    <row spans="1:3" r="6">
      <c t="s" r="A6" s="4">
        <v>361</v>
      </c>
      <c t="n" r="B6" s="6">
        <v>351</v>
      </c>
    </row>
    <row spans="1:3" r="7">
      <c t="n" r="A7" s="6">
        <v>2017</v>
      </c>
      <c t="n" r="B7" s="6">
        <v>1234</v>
      </c>
    </row>
    <row spans="1:3" r="8">
      <c t="n" r="A8" s="6">
        <v>2018</v>
      </c>
      <c t="n" r="B8" s="6">
        <v>450</v>
      </c>
    </row>
    <row spans="1:3" r="9">
      <c t="n" r="A9" s="6">
        <v>2019</v>
      </c>
      <c t="n" r="B9" s="6">
        <v>219</v>
      </c>
    </row>
    <row spans="1:3" r="10">
      <c t="n" r="A10" s="6">
        <v>2020</v>
      </c>
      <c t="n" r="B10" s="6">
        <v>206</v>
      </c>
    </row>
    <row spans="1:3" r="11">
      <c t="s" r="A11" s="4">
        <v>362</v>
      </c>
      <c t="n" r="B11" s="7">
        <v>13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5</v>
      </c>
    </row>
    <row spans="1:3" r="2">
      <c t="s" r="A2" s="3">
        <v>364</v>
      </c>
    </row>
    <row spans="1:3" r="3">
      <c t="s" r="A3" s="4">
        <v>365</v>
      </c>
      <c t="n" r="B3" s="7">
        <v>3169</v>
      </c>
      <c t="n" r="C3" s="7">
        <v>9329</v>
      </c>
    </row>
    <row spans="1:3" r="4">
      <c t="s" r="A4" s="4">
        <v>366</v>
      </c>
      <c t="n" r="B4" s="6">
        <v>19821</v>
      </c>
      <c t="n" r="C4" s="6">
        <v>20188</v>
      </c>
    </row>
    <row spans="1:3" r="5">
      <c t="s" r="A5" s="4">
        <v>367</v>
      </c>
      <c t="n" r="B5" s="6">
        <v>32531</v>
      </c>
      <c t="n" r="C5" s="6">
        <v>34529</v>
      </c>
    </row>
    <row spans="1:3" r="6">
      <c t="s" r="A6" s="4">
        <v>368</v>
      </c>
      <c t="n" r="B6" s="6">
        <v>16451</v>
      </c>
      <c t="n" r="C6" s="6">
        <v>16686</v>
      </c>
    </row>
    <row spans="1:3" r="7">
      <c t="s" r="A7" s="4">
        <v>369</v>
      </c>
      <c t="n" r="B7" s="6">
        <v>7110</v>
      </c>
      <c t="n" r="C7" s="6">
        <v>8294</v>
      </c>
    </row>
    <row spans="1:3" r="8">
      <c t="s" r="A8" s="4">
        <v>370</v>
      </c>
      <c t="n" r="B8" s="6">
        <v>18251</v>
      </c>
      <c t="n" r="C8" s="6">
        <v>18577</v>
      </c>
    </row>
    <row spans="1:3" r="9">
      <c t="s" r="A9" s="4">
        <v>247</v>
      </c>
      <c t="n" r="B9" s="6">
        <v>4528</v>
      </c>
      <c t="n" r="C9" s="6">
        <v>0</v>
      </c>
    </row>
    <row spans="1:3" r="10">
      <c t="s" r="A10" s="4">
        <v>371</v>
      </c>
      <c t="n" r="B10" s="6">
        <v>6682</v>
      </c>
      <c t="n" r="C10" s="6">
        <v>7659</v>
      </c>
    </row>
    <row spans="1:3" r="11">
      <c t="s" r="A11" s="4">
        <v>372</v>
      </c>
      <c t="n" r="B11" s="6">
        <v>-7937</v>
      </c>
      <c t="n" r="C11" s="6">
        <v>-7819</v>
      </c>
    </row>
    <row spans="1:3" r="12">
      <c t="s" r="A12" s="4">
        <v>373</v>
      </c>
      <c t="n" r="B12" s="7">
        <v>100606</v>
      </c>
      <c t="n" r="C12" s="7">
        <v>1074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74</v>
      </c>
      <c t="s" r="B1" s="2">
        <v>59</v>
      </c>
      <c t="s" r="D1" s="2">
        <v>1</v>
      </c>
    </row>
    <row spans="1:5" r="2">
      <c t="s" r="B2" s="2">
        <v>2</v>
      </c>
      <c t="s" r="C2" s="2">
        <v>60</v>
      </c>
      <c t="s" r="D2" s="2">
        <v>2</v>
      </c>
      <c t="s" r="E2" s="2">
        <v>60</v>
      </c>
    </row>
    <row spans="1:5" r="3">
      <c t="s" r="A3" s="3">
        <v>181</v>
      </c>
    </row>
    <row spans="1:5" r="4">
      <c t="s" r="A4" s="4">
        <v>375</v>
      </c>
      <c t="n" r="B4" s="7">
        <v>1837</v>
      </c>
      <c t="n" r="C4" s="7">
        <v>1894</v>
      </c>
      <c t="n" r="D4" s="7">
        <v>5236</v>
      </c>
      <c t="n" r="E4" s="7">
        <v>5208</v>
      </c>
    </row>
    <row spans="1:5" r="5">
      <c t="s" r="A5" s="4">
        <v>376</v>
      </c>
      <c t="n" r="D5" s="6">
        <v>17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59</v>
      </c>
      <c t="s" r="D1" s="2">
        <v>1</v>
      </c>
    </row>
    <row spans="1:5" r="2">
      <c t="s" r="B2" s="2">
        <v>2</v>
      </c>
      <c t="s" r="C2" s="2">
        <v>60</v>
      </c>
      <c t="s" r="D2" s="2">
        <v>2</v>
      </c>
      <c t="s" r="E2" s="2">
        <v>60</v>
      </c>
    </row>
    <row spans="1:5" r="3">
      <c t="s" r="A3" s="3">
        <v>78</v>
      </c>
    </row>
    <row spans="1:5" r="4">
      <c t="s" r="A4" s="4">
        <v>79</v>
      </c>
      <c t="n" r="B4" s="7">
        <v>17854</v>
      </c>
      <c t="n" r="C4" s="7">
        <v>12429</v>
      </c>
      <c t="n" r="D4" s="7">
        <v>52611</v>
      </c>
      <c t="n" r="E4" s="7">
        <v>45750</v>
      </c>
    </row>
    <row spans="1:5" r="5">
      <c t="s" r="A5" s="3">
        <v>80</v>
      </c>
    </row>
    <row spans="1:5" r="6">
      <c t="s" r="A6" s="4">
        <v>81</v>
      </c>
      <c t="n" r="B6" s="6">
        <v>4220</v>
      </c>
      <c t="n" r="C6" s="6">
        <v>-8427</v>
      </c>
      <c t="n" r="D6" s="6">
        <v>-7763</v>
      </c>
      <c t="n" r="E6" s="6">
        <v>-20475</v>
      </c>
    </row>
    <row spans="1:5" r="7">
      <c t="s" r="A7" s="4">
        <v>82</v>
      </c>
      <c t="n" r="B7" s="6">
        <v>677</v>
      </c>
      <c t="n" r="C7" s="6">
        <v>608</v>
      </c>
      <c t="n" r="D7" s="6">
        <v>2030</v>
      </c>
      <c t="n" r="E7" s="6">
        <v>1825</v>
      </c>
    </row>
    <row spans="1:5" r="8">
      <c t="s" r="A8" s="4">
        <v>83</v>
      </c>
      <c t="n" r="B8" s="6">
        <v>-3781</v>
      </c>
      <c t="n" r="C8" s="6">
        <v>-6</v>
      </c>
      <c t="n" r="D8" s="6">
        <v>-9386</v>
      </c>
      <c t="n" r="E8" s="6">
        <v>-27</v>
      </c>
    </row>
    <row spans="1:5" r="9">
      <c t="s" r="A9" s="4">
        <v>84</v>
      </c>
      <c t="n" r="B9" s="6">
        <v>-58</v>
      </c>
      <c t="n" r="C9" s="6">
        <v>132</v>
      </c>
      <c t="n" r="D9" s="6">
        <v>-169</v>
      </c>
      <c t="n" r="E9" s="6">
        <v>405</v>
      </c>
    </row>
    <row spans="1:5" r="10">
      <c t="s" r="A10" s="4">
        <v>85</v>
      </c>
      <c t="n" r="B10" s="6">
        <v>1058</v>
      </c>
      <c t="n" r="C10" s="6">
        <v>-7693</v>
      </c>
      <c t="n" r="D10" s="6">
        <v>-15288</v>
      </c>
      <c t="n" r="E10" s="6">
        <v>-18272</v>
      </c>
    </row>
    <row spans="1:5" r="11">
      <c t="s" r="A11" s="4">
        <v>86</v>
      </c>
      <c t="n" r="B11" s="6">
        <v>966</v>
      </c>
      <c t="n" r="C11" s="6">
        <v>1006</v>
      </c>
      <c t="n" r="D11" s="6">
        <v>4291</v>
      </c>
      <c t="n" r="E11" s="6">
        <v>3442</v>
      </c>
    </row>
    <row spans="1:5" r="12">
      <c t="s" r="A12" s="4">
        <v>87</v>
      </c>
      <c t="n" r="B12" s="6">
        <v>2024</v>
      </c>
      <c t="n" r="C12" s="6">
        <v>-6687</v>
      </c>
      <c t="n" r="D12" s="6">
        <v>-10997</v>
      </c>
      <c t="n" r="E12" s="6">
        <v>-14830</v>
      </c>
    </row>
    <row spans="1:5" r="13">
      <c t="s" r="A13" s="4">
        <v>88</v>
      </c>
      <c t="n" r="B13" s="7">
        <v>19878</v>
      </c>
      <c t="n" r="C13" s="7">
        <v>5742</v>
      </c>
      <c t="n" r="D13" s="7">
        <v>41614</v>
      </c>
      <c t="n" r="E13" s="7">
        <v>309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7</v>
      </c>
      <c t="s" r="B1" s="2">
        <v>59</v>
      </c>
      <c t="s" r="D1" s="2">
        <v>1</v>
      </c>
    </row>
    <row spans="1:5" r="2">
      <c t="s" r="B2" s="2">
        <v>2</v>
      </c>
      <c t="s" r="C2" s="2">
        <v>60</v>
      </c>
      <c t="s" r="D2" s="2">
        <v>2</v>
      </c>
      <c t="s" r="E2" s="2">
        <v>60</v>
      </c>
    </row>
    <row spans="1:5" r="3">
      <c t="s" r="A3" s="4">
        <v>378</v>
      </c>
    </row>
    <row spans="1:5" r="4">
      <c t="s" r="A4" s="3">
        <v>379</v>
      </c>
    </row>
    <row spans="1:5" r="5">
      <c t="s" r="A5" s="4">
        <v>380</v>
      </c>
      <c t="n" r="B5" s="7">
        <v>943</v>
      </c>
      <c t="n" r="C5" s="7">
        <v>1012</v>
      </c>
      <c t="n" r="D5" s="7">
        <v>2829</v>
      </c>
      <c t="n" r="E5" s="7">
        <v>3036</v>
      </c>
    </row>
    <row spans="1:5" r="6">
      <c t="s" r="A6" s="4">
        <v>381</v>
      </c>
      <c t="n" r="B6" s="6">
        <v>-1068</v>
      </c>
      <c t="n" r="C6" s="6">
        <v>-1226</v>
      </c>
      <c t="n" r="D6" s="6">
        <v>-3204</v>
      </c>
      <c t="n" r="E6" s="6">
        <v>-3678</v>
      </c>
    </row>
    <row spans="1:5" r="7">
      <c t="s" r="A7" s="4">
        <v>382</v>
      </c>
      <c t="n" r="B7" s="6">
        <v>608</v>
      </c>
      <c t="n" r="C7" s="6">
        <v>504</v>
      </c>
      <c t="n" r="D7" s="6">
        <v>1824</v>
      </c>
      <c t="n" r="E7" s="6">
        <v>1512</v>
      </c>
    </row>
    <row spans="1:5" r="8">
      <c t="s" r="A8" s="4">
        <v>383</v>
      </c>
      <c t="n" r="B8" s="6">
        <v>483</v>
      </c>
      <c t="n" r="C8" s="6">
        <v>290</v>
      </c>
      <c t="n" r="D8" s="6">
        <v>1449</v>
      </c>
      <c t="n" r="E8" s="6">
        <v>870</v>
      </c>
    </row>
    <row spans="1:5" r="9">
      <c t="s" r="A9" s="4">
        <v>384</v>
      </c>
    </row>
    <row spans="1:5" r="10">
      <c t="s" r="A10" s="3">
        <v>379</v>
      </c>
    </row>
    <row spans="1:5" r="11">
      <c t="s" r="A11" s="4">
        <v>380</v>
      </c>
      <c t="n" r="B11" s="6">
        <v>148</v>
      </c>
      <c t="n" r="C11" s="6">
        <v>185</v>
      </c>
      <c t="n" r="D11" s="6">
        <v>444</v>
      </c>
      <c t="n" r="E11" s="6">
        <v>555</v>
      </c>
    </row>
    <row spans="1:5" r="12">
      <c t="s" r="A12" s="4">
        <v>381</v>
      </c>
      <c t="n" r="B12" s="6">
        <v>0</v>
      </c>
      <c t="n" r="C12" s="6">
        <v>0</v>
      </c>
      <c t="n" r="D12" s="6">
        <v>0</v>
      </c>
      <c t="n" r="E12" s="6">
        <v>0</v>
      </c>
    </row>
    <row spans="1:5" r="13">
      <c t="s" r="A13" s="4">
        <v>382</v>
      </c>
      <c t="n" r="B13" s="6">
        <v>60</v>
      </c>
      <c t="n" r="C13" s="6">
        <v>98</v>
      </c>
      <c t="n" r="D13" s="6">
        <v>180</v>
      </c>
      <c t="n" r="E13" s="6">
        <v>294</v>
      </c>
    </row>
    <row spans="1:5" r="14">
      <c t="s" r="A14" s="4">
        <v>383</v>
      </c>
      <c t="n" r="B14" s="7">
        <v>208</v>
      </c>
      <c t="n" r="C14" s="7">
        <v>283</v>
      </c>
      <c t="n" r="D14" s="7">
        <v>624</v>
      </c>
      <c t="n" r="E14" s="7">
        <v>8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5</v>
      </c>
      <c t="s" r="B1" s="2">
        <v>59</v>
      </c>
      <c t="s" r="D1" s="2">
        <v>1</v>
      </c>
    </row>
    <row spans="1:5" r="2">
      <c t="s" r="B2" s="2">
        <v>2</v>
      </c>
      <c t="s" r="C2" s="2">
        <v>60</v>
      </c>
      <c t="s" r="D2" s="2">
        <v>2</v>
      </c>
      <c t="s" r="E2" s="2">
        <v>60</v>
      </c>
    </row>
    <row spans="1:5" r="3">
      <c t="s" r="A3" s="3">
        <v>386</v>
      </c>
    </row>
    <row spans="1:5" r="4">
      <c t="s" r="A4" s="4">
        <v>387</v>
      </c>
      <c t="n" r="D4" s="7">
        <v>40</v>
      </c>
    </row>
    <row spans="1:5" r="5">
      <c t="s" r="A5" s="4">
        <v>65</v>
      </c>
      <c t="n" r="B5" s="7">
        <v>0</v>
      </c>
      <c t="n" r="C5" s="7">
        <v>6500</v>
      </c>
      <c t="n" r="D5" s="6">
        <v>0</v>
      </c>
      <c t="n" r="E5" s="7">
        <v>6500</v>
      </c>
    </row>
    <row spans="1:5" r="6">
      <c t="s" r="A6" s="4">
        <v>388</v>
      </c>
      <c t="n" r="B6" s="6">
        <v>5605</v>
      </c>
      <c t="n" r="C6" s="7">
        <v>1430</v>
      </c>
      <c t="n" r="D6" s="6">
        <v>6202</v>
      </c>
      <c t="n" r="E6" s="6">
        <v>3308</v>
      </c>
    </row>
    <row spans="1:5" r="7">
      <c t="s" r="A7" s="4">
        <v>389</v>
      </c>
      <c t="n" r="B7" s="6">
        <v>3169</v>
      </c>
      <c t="n" r="D7" s="6">
        <v>3169</v>
      </c>
    </row>
    <row spans="1:5" r="8">
      <c t="s" r="A8" s="4">
        <v>390</v>
      </c>
      <c t="n" r="B8" s="7">
        <v>5425</v>
      </c>
      <c t="n" r="D8" s="7">
        <v>5425</v>
      </c>
      <c t="n" r="E8"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391</v>
      </c>
      <c t="s" r="B1" s="2">
        <v>1</v>
      </c>
    </row>
    <row spans="1:2" r="2">
      <c t="s" r="B2" s="2">
        <v>392</v>
      </c>
    </row>
    <row spans="1:2" r="3">
      <c t="s" r="A3" s="3">
        <v>187</v>
      </c>
    </row>
    <row spans="1:2" r="4">
      <c t="s" r="A4" s="4">
        <v>393</v>
      </c>
      <c t="n" r="B4" s="6">
        <v>2</v>
      </c>
    </row>
    <row spans="1:2" r="5">
      <c t="s" r="A5" s="4">
        <v>394</v>
      </c>
      <c t="s" r="B5" s="4">
        <v>3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6</v>
      </c>
      <c t="s" r="B1" s="2">
        <v>59</v>
      </c>
      <c t="s" r="D1" s="2">
        <v>1</v>
      </c>
    </row>
    <row spans="1:6" r="2">
      <c t="s" r="B2" s="2">
        <v>2</v>
      </c>
      <c t="s" r="C2" s="2">
        <v>60</v>
      </c>
      <c t="s" r="D2" s="2">
        <v>2</v>
      </c>
      <c t="s" r="E2" s="2">
        <v>60</v>
      </c>
      <c t="s" r="F2" s="2">
        <v>25</v>
      </c>
    </row>
    <row spans="1:6" r="3">
      <c t="s" r="A3" s="3">
        <v>397</v>
      </c>
    </row>
    <row spans="1:6" r="4">
      <c t="s" r="A4" s="4">
        <v>398</v>
      </c>
      <c t="n" r="B4" s="7">
        <v>239307</v>
      </c>
      <c t="n" r="C4" s="7">
        <v>233514</v>
      </c>
      <c t="n" r="D4" s="7">
        <v>719538</v>
      </c>
      <c t="n" r="E4" s="7">
        <v>701065</v>
      </c>
    </row>
    <row spans="1:6" r="5">
      <c t="s" r="A5" s="4">
        <v>399</v>
      </c>
      <c t="n" r="B5" s="6">
        <v>30360</v>
      </c>
      <c t="n" r="C5" s="6">
        <v>21601</v>
      </c>
      <c t="n" r="D5" s="6">
        <v>89723</v>
      </c>
      <c t="n" r="E5" s="6">
        <v>77075</v>
      </c>
    </row>
    <row spans="1:6" r="6">
      <c t="s" r="A6" s="4">
        <v>36</v>
      </c>
      <c t="n" r="B6" s="6">
        <v>918454</v>
      </c>
      <c t="n" r="C6" s="6">
        <v>899232</v>
      </c>
      <c t="n" r="D6" s="6">
        <v>918454</v>
      </c>
      <c t="n" r="E6" s="6">
        <v>899232</v>
      </c>
      <c t="n" r="F6" s="7">
        <v>928865</v>
      </c>
    </row>
    <row spans="1:6" r="7">
      <c t="s" r="A7" s="4">
        <v>400</v>
      </c>
      <c t="n" r="B7" s="6">
        <v>9194</v>
      </c>
      <c t="n" r="C7" s="6">
        <v>8036</v>
      </c>
      <c t="n" r="D7" s="6">
        <v>26435</v>
      </c>
      <c t="n" r="E7" s="6">
        <v>23873</v>
      </c>
    </row>
    <row spans="1:6" r="8">
      <c t="s" r="A8" s="4">
        <v>401</v>
      </c>
    </row>
    <row spans="1:6" r="9">
      <c t="s" r="A9" s="3">
        <v>397</v>
      </c>
    </row>
    <row spans="1:6" r="10">
      <c t="s" r="A10" s="4">
        <v>398</v>
      </c>
      <c t="n" r="B10" s="6">
        <v>206215</v>
      </c>
      <c t="n" r="C10" s="6">
        <v>200005</v>
      </c>
      <c t="n" r="D10" s="6">
        <v>620705</v>
      </c>
      <c t="n" r="E10" s="6">
        <v>594803</v>
      </c>
    </row>
    <row spans="1:6" r="11">
      <c t="s" r="A11" s="4">
        <v>399</v>
      </c>
      <c t="n" r="B11" s="6">
        <v>25900</v>
      </c>
      <c t="n" r="C11" s="6">
        <v>17880</v>
      </c>
      <c t="n" r="D11" s="6">
        <v>77092</v>
      </c>
      <c t="n" r="E11" s="6">
        <v>64660</v>
      </c>
    </row>
    <row spans="1:6" r="12">
      <c t="s" r="A12" s="4">
        <v>36</v>
      </c>
      <c t="n" r="B12" s="6">
        <v>884243</v>
      </c>
      <c t="n" r="C12" s="6">
        <v>858611</v>
      </c>
      <c t="n" r="D12" s="6">
        <v>884243</v>
      </c>
      <c t="n" r="E12" s="6">
        <v>858611</v>
      </c>
    </row>
    <row spans="1:6" r="13">
      <c t="s" r="A13" s="4">
        <v>400</v>
      </c>
      <c t="n" r="B13" s="6">
        <v>8340</v>
      </c>
      <c t="n" r="C13" s="6">
        <v>7181</v>
      </c>
      <c t="n" r="D13" s="6">
        <v>23876</v>
      </c>
      <c t="n" r="E13" s="6">
        <v>21089</v>
      </c>
    </row>
    <row spans="1:6" r="14">
      <c t="s" r="A14" s="4">
        <v>402</v>
      </c>
    </row>
    <row spans="1:6" r="15">
      <c t="s" r="A15" s="3">
        <v>397</v>
      </c>
    </row>
    <row spans="1:6" r="16">
      <c t="s" r="A16" s="4">
        <v>398</v>
      </c>
      <c t="n" r="B16" s="6">
        <v>33092</v>
      </c>
      <c t="n" r="C16" s="6">
        <v>33509</v>
      </c>
      <c t="n" r="D16" s="6">
        <v>98833</v>
      </c>
      <c t="n" r="E16" s="6">
        <v>106262</v>
      </c>
    </row>
    <row spans="1:6" r="17">
      <c t="s" r="A17" s="4">
        <v>399</v>
      </c>
      <c t="n" r="B17" s="6">
        <v>4460</v>
      </c>
      <c t="n" r="C17" s="6">
        <v>3721</v>
      </c>
      <c t="n" r="D17" s="6">
        <v>12631</v>
      </c>
      <c t="n" r="E17" s="6">
        <v>12415</v>
      </c>
    </row>
    <row spans="1:6" r="18">
      <c t="s" r="A18" s="4">
        <v>36</v>
      </c>
      <c t="n" r="B18" s="6">
        <v>134765</v>
      </c>
      <c t="n" r="C18" s="6">
        <v>128893</v>
      </c>
      <c t="n" r="D18" s="6">
        <v>134765</v>
      </c>
      <c t="n" r="E18" s="6">
        <v>128893</v>
      </c>
    </row>
    <row spans="1:6" r="19">
      <c t="s" r="A19" s="4">
        <v>400</v>
      </c>
      <c t="n" r="B19" s="6">
        <v>854</v>
      </c>
      <c t="n" r="C19" s="6">
        <v>855</v>
      </c>
      <c t="n" r="D19" s="6">
        <v>2559</v>
      </c>
      <c t="n" r="E19" s="6">
        <v>2784</v>
      </c>
    </row>
    <row spans="1:6" r="20">
      <c t="s" r="A20" s="4">
        <v>403</v>
      </c>
    </row>
    <row spans="1:6" r="21">
      <c t="s" r="A21" s="3">
        <v>397</v>
      </c>
    </row>
    <row spans="1:6" r="22">
      <c t="s" r="A22" s="4">
        <v>398</v>
      </c>
      <c t="n" r="B22" s="6">
        <v>0</v>
      </c>
      <c t="n" r="C22" s="6">
        <v>0</v>
      </c>
      <c t="n" r="D22" s="6">
        <v>0</v>
      </c>
      <c t="n" r="E22" s="6">
        <v>0</v>
      </c>
    </row>
    <row spans="1:6" r="23">
      <c t="s" r="A23" s="4">
        <v>399</v>
      </c>
      <c t="n" r="B23" s="6">
        <v>0</v>
      </c>
      <c t="n" r="C23" s="6">
        <v>0</v>
      </c>
      <c t="n" r="D23" s="6">
        <v>0</v>
      </c>
      <c t="n" r="E23" s="6">
        <v>0</v>
      </c>
    </row>
    <row spans="1:6" r="24">
      <c t="s" r="A24" s="4">
        <v>36</v>
      </c>
      <c t="n" r="B24" s="6">
        <v>-100554</v>
      </c>
      <c t="n" r="C24" s="6">
        <v>-88272</v>
      </c>
      <c t="n" r="D24" s="6">
        <v>-100554</v>
      </c>
      <c t="n" r="E24" s="6">
        <v>-88272</v>
      </c>
    </row>
    <row spans="1:6" r="25">
      <c t="s" r="A25" s="4">
        <v>400</v>
      </c>
      <c t="n" r="B25" s="7">
        <v>0</v>
      </c>
      <c t="n" r="C25" s="7">
        <v>0</v>
      </c>
      <c t="n" r="D25" s="7">
        <v>0</v>
      </c>
      <c t="n" r="E25"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04</v>
      </c>
      <c t="s" r="B1" s="2">
        <v>59</v>
      </c>
      <c t="s" r="D1" s="2">
        <v>1</v>
      </c>
    </row>
    <row spans="1:5" r="2">
      <c t="s" r="B2" s="2">
        <v>2</v>
      </c>
      <c t="s" r="C2" s="2">
        <v>60</v>
      </c>
      <c t="s" r="D2" s="2">
        <v>2</v>
      </c>
      <c t="s" r="E2" s="2">
        <v>60</v>
      </c>
    </row>
    <row spans="1:5" r="3">
      <c t="s" r="A3" s="3">
        <v>190</v>
      </c>
    </row>
    <row spans="1:5" r="4">
      <c t="s" r="A4" s="4">
        <v>405</v>
      </c>
      <c t="n" r="B4" s="7">
        <v>275000000</v>
      </c>
      <c t="n" r="D4" s="7">
        <v>275000000</v>
      </c>
    </row>
    <row spans="1:5" r="5">
      <c t="s" r="A5" s="4">
        <v>406</v>
      </c>
      <c t="n" r="B5" s="6">
        <v>163372</v>
      </c>
      <c t="n" r="C5" s="6">
        <v>56597</v>
      </c>
      <c t="n" r="D5" s="6">
        <v>386726</v>
      </c>
      <c t="n" r="E5" s="6">
        <v>174698</v>
      </c>
    </row>
    <row spans="1:5" r="6">
      <c t="s" r="A6" s="4">
        <v>407</v>
      </c>
      <c t="n" r="B6" s="7">
        <v>10369000</v>
      </c>
      <c t="n" r="C6" s="7">
        <v>4064000</v>
      </c>
      <c t="n" r="D6" s="7">
        <v>25388000</v>
      </c>
      <c t="n" r="E6" s="7">
        <v>11158000</v>
      </c>
    </row>
    <row spans="1:5" r="7">
      <c t="s" r="A7" s="4">
        <v>408</v>
      </c>
      <c t="n" r="B7" s="7">
        <v>103179000</v>
      </c>
      <c t="n" r="D7" s="7">
        <v>103179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9</v>
      </c>
      <c t="s" r="B1" s="2">
        <v>59</v>
      </c>
      <c t="s" r="D1" s="2">
        <v>1</v>
      </c>
    </row>
    <row spans="1:5" r="2">
      <c t="s" r="B2" s="2">
        <v>2</v>
      </c>
      <c t="s" r="C2" s="2">
        <v>60</v>
      </c>
      <c t="s" r="D2" s="2">
        <v>2</v>
      </c>
      <c t="s" r="E2" s="2">
        <v>60</v>
      </c>
    </row>
    <row spans="1:5" r="3">
      <c t="s" r="A3" s="3">
        <v>410</v>
      </c>
    </row>
    <row spans="1:5" r="4">
      <c t="s" r="A4" s="4">
        <v>411</v>
      </c>
      <c t="n" r="D4" s="7">
        <v>394350</v>
      </c>
    </row>
    <row spans="1:5" r="5">
      <c t="s" r="A5" s="4">
        <v>87</v>
      </c>
      <c t="n" r="B5" s="7">
        <v>2024</v>
      </c>
      <c t="n" r="C5" s="7">
        <v>-6687</v>
      </c>
      <c t="n" r="D5" s="6">
        <v>-10997</v>
      </c>
      <c t="n" r="E5" s="7">
        <v>-14830</v>
      </c>
    </row>
    <row spans="1:5" r="6">
      <c t="s" r="A6" s="4">
        <v>412</v>
      </c>
      <c t="n" r="B6" s="6">
        <v>394056</v>
      </c>
      <c t="n" r="D6" s="6">
        <v>394056</v>
      </c>
    </row>
    <row spans="1:5" r="7">
      <c t="s" r="A7" s="4">
        <v>413</v>
      </c>
    </row>
    <row spans="1:5" r="8">
      <c t="s" r="A8" s="3">
        <v>410</v>
      </c>
    </row>
    <row spans="1:5" r="9">
      <c t="s" r="A9" s="4">
        <v>411</v>
      </c>
      <c t="n" r="B9" s="6">
        <v>-2370</v>
      </c>
      <c t="n" r="C9" s="6">
        <v>13621</v>
      </c>
      <c t="n" r="D9" s="6">
        <v>7914</v>
      </c>
      <c t="n" r="E9" s="6">
        <v>22682</v>
      </c>
    </row>
    <row spans="1:5" r="10">
      <c t="s" r="A10" s="4">
        <v>414</v>
      </c>
      <c t="n" r="B10" s="6">
        <v>4006</v>
      </c>
      <c t="n" r="C10" s="6">
        <v>-7146</v>
      </c>
      <c t="n" r="D10" s="6">
        <v>-6278</v>
      </c>
      <c t="n" r="E10" s="6">
        <v>-16207</v>
      </c>
    </row>
    <row spans="1:5" r="11">
      <c t="s" r="A11" s="4">
        <v>415</v>
      </c>
      <c t="n" r="B11" s="6">
        <v>0</v>
      </c>
      <c t="n" r="C11" s="6">
        <v>0</v>
      </c>
      <c t="n" r="D11" s="6">
        <v>0</v>
      </c>
      <c t="n" r="E11" s="6">
        <v>0</v>
      </c>
    </row>
    <row spans="1:5" r="12">
      <c t="s" r="A12" s="4">
        <v>87</v>
      </c>
      <c t="n" r="B12" s="6">
        <v>4006</v>
      </c>
      <c t="n" r="C12" s="6">
        <v>-7146</v>
      </c>
      <c t="n" r="D12" s="6">
        <v>-6278</v>
      </c>
      <c t="n" r="E12" s="6">
        <v>-16207</v>
      </c>
    </row>
    <row spans="1:5" r="13">
      <c t="s" r="A13" s="4">
        <v>412</v>
      </c>
      <c t="n" r="B13" s="6">
        <v>1636</v>
      </c>
      <c t="n" r="C13" s="6">
        <v>6475</v>
      </c>
      <c t="n" r="D13" s="6">
        <v>1636</v>
      </c>
      <c t="n" r="E13" s="6">
        <v>6475</v>
      </c>
    </row>
    <row spans="1:5" r="14">
      <c t="s" r="A14" s="4">
        <v>416</v>
      </c>
    </row>
    <row spans="1:5" r="15">
      <c t="s" r="A15" s="3">
        <v>410</v>
      </c>
    </row>
    <row spans="1:5" r="16">
      <c t="s" r="A16" s="4">
        <v>411</v>
      </c>
      <c t="n" r="B16" s="6">
        <v>-20427</v>
      </c>
      <c t="n" r="C16" s="6">
        <v>-18988</v>
      </c>
      <c t="n" r="D16" s="6">
        <v>-21272</v>
      </c>
      <c t="n" r="E16" s="6">
        <v>-19748</v>
      </c>
    </row>
    <row spans="1:5" r="17">
      <c t="s" r="A17" s="4">
        <v>414</v>
      </c>
      <c t="n" r="B17" s="6">
        <v>0</v>
      </c>
      <c t="n" r="C17" s="6">
        <v>0</v>
      </c>
      <c t="n" r="D17" s="6">
        <v>0</v>
      </c>
      <c t="n" r="E17" s="6">
        <v>0</v>
      </c>
    </row>
    <row spans="1:5" r="18">
      <c t="s" r="A18" s="4">
        <v>415</v>
      </c>
      <c t="n" r="B18" s="6">
        <v>423</v>
      </c>
      <c t="n" r="C18" s="6">
        <v>379</v>
      </c>
      <c t="n" r="D18" s="6">
        <v>1268</v>
      </c>
      <c t="n" r="E18" s="6">
        <v>1139</v>
      </c>
    </row>
    <row spans="1:5" r="19">
      <c t="s" r="A19" s="4">
        <v>87</v>
      </c>
      <c t="n" r="B19" s="6">
        <v>423</v>
      </c>
      <c t="n" r="C19" s="6">
        <v>379</v>
      </c>
      <c t="n" r="D19" s="6">
        <v>1268</v>
      </c>
      <c t="n" r="E19" s="6">
        <v>1139</v>
      </c>
    </row>
    <row spans="1:5" r="20">
      <c t="s" r="A20" s="4">
        <v>412</v>
      </c>
      <c t="n" r="B20" s="6">
        <v>-20004</v>
      </c>
      <c t="n" r="C20" s="6">
        <v>-18609</v>
      </c>
      <c t="n" r="D20" s="6">
        <v>-20004</v>
      </c>
      <c t="n" r="E20" s="6">
        <v>-18609</v>
      </c>
    </row>
    <row spans="1:5" r="21">
      <c t="s" r="A21" s="4">
        <v>247</v>
      </c>
    </row>
    <row spans="1:5" r="22">
      <c t="s" r="A22" s="3">
        <v>410</v>
      </c>
    </row>
    <row spans="1:5" r="23">
      <c t="s" r="A23" s="4">
        <v>411</v>
      </c>
      <c t="n" r="B23" s="6">
        <v>832</v>
      </c>
      <c t="n" r="C23" s="6">
        <v>1211</v>
      </c>
      <c t="n" r="D23" s="6">
        <v>4414</v>
      </c>
      <c t="n" r="E23" s="6">
        <v>1053</v>
      </c>
    </row>
    <row spans="1:5" r="24">
      <c t="s" r="A24" s="4">
        <v>414</v>
      </c>
      <c t="n" r="B24" s="6">
        <v>-2368</v>
      </c>
      <c t="n" r="C24" s="6">
        <v>-3</v>
      </c>
      <c t="n" r="D24" s="6">
        <v>-5880</v>
      </c>
      <c t="n" r="E24" s="6">
        <v>-16</v>
      </c>
    </row>
    <row spans="1:5" r="25">
      <c t="s" r="A25" s="4">
        <v>415</v>
      </c>
      <c t="n" r="B25" s="6">
        <v>-37</v>
      </c>
      <c t="n" r="C25" s="6">
        <v>83</v>
      </c>
      <c t="n" r="D25" s="6">
        <v>-107</v>
      </c>
      <c t="n" r="E25" s="6">
        <v>254</v>
      </c>
    </row>
    <row spans="1:5" r="26">
      <c t="s" r="A26" s="4">
        <v>87</v>
      </c>
      <c t="n" r="B26" s="6">
        <v>-2405</v>
      </c>
      <c t="n" r="C26" s="6">
        <v>80</v>
      </c>
      <c t="n" r="D26" s="6">
        <v>-5987</v>
      </c>
      <c t="n" r="E26" s="6">
        <v>238</v>
      </c>
    </row>
    <row spans="1:5" r="27">
      <c t="s" r="A27" s="4">
        <v>412</v>
      </c>
      <c t="n" r="B27" s="6">
        <v>-1573</v>
      </c>
      <c t="n" r="C27" s="6">
        <v>1291</v>
      </c>
      <c t="n" r="D27" s="6">
        <v>-1573</v>
      </c>
      <c t="n" r="E27" s="6">
        <v>1291</v>
      </c>
    </row>
    <row spans="1:5" r="28">
      <c t="s" r="A28" s="4">
        <v>90</v>
      </c>
    </row>
    <row spans="1:5" r="29">
      <c t="s" r="A29" s="3">
        <v>410</v>
      </c>
    </row>
    <row spans="1:5" r="30">
      <c t="s" r="A30" s="4">
        <v>411</v>
      </c>
      <c t="n" r="B30" s="6">
        <v>-21965</v>
      </c>
      <c t="n" r="C30" s="6">
        <v>-4156</v>
      </c>
      <c t="n" r="D30" s="6">
        <v>-8944</v>
      </c>
      <c t="n" r="E30" s="6">
        <v>3987</v>
      </c>
    </row>
    <row spans="1:5" r="31">
      <c t="s" r="A31" s="4">
        <v>414</v>
      </c>
      <c t="n" r="B31" s="6">
        <v>1638</v>
      </c>
      <c t="n" r="C31" s="6">
        <v>-7149</v>
      </c>
      <c t="n" r="D31" s="6">
        <v>-12158</v>
      </c>
      <c t="n" r="E31" s="6">
        <v>-16223</v>
      </c>
    </row>
    <row spans="1:5" r="32">
      <c t="s" r="A32" s="4">
        <v>415</v>
      </c>
      <c t="n" r="B32" s="6">
        <v>386</v>
      </c>
      <c t="n" r="C32" s="6">
        <v>462</v>
      </c>
      <c t="n" r="D32" s="6">
        <v>1161</v>
      </c>
      <c t="n" r="E32" s="6">
        <v>1393</v>
      </c>
    </row>
    <row spans="1:5" r="33">
      <c t="s" r="A33" s="4">
        <v>87</v>
      </c>
      <c t="n" r="B33" s="6">
        <v>2024</v>
      </c>
      <c t="n" r="C33" s="6">
        <v>-6687</v>
      </c>
      <c t="n" r="D33" s="6">
        <v>-10997</v>
      </c>
      <c t="n" r="E33" s="6">
        <v>-14830</v>
      </c>
    </row>
    <row spans="1:5" r="34">
      <c t="s" r="A34" s="4">
        <v>412</v>
      </c>
      <c t="n" r="B34" s="7">
        <v>-19941</v>
      </c>
      <c t="n" r="C34" s="7">
        <v>-10843</v>
      </c>
      <c t="n" r="D34" s="7">
        <v>-19941</v>
      </c>
      <c t="n" r="E34" s="7">
        <v>-108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7</v>
      </c>
      <c t="s" r="B1" s="2">
        <v>59</v>
      </c>
      <c t="s" r="D1" s="2">
        <v>1</v>
      </c>
    </row>
    <row spans="1:5" r="2">
      <c t="s" r="B2" s="2">
        <v>2</v>
      </c>
      <c t="s" r="C2" s="2">
        <v>60</v>
      </c>
      <c t="s" r="D2" s="2">
        <v>2</v>
      </c>
      <c t="s" r="E2" s="2">
        <v>60</v>
      </c>
    </row>
    <row spans="1:5" r="3">
      <c t="s" r="A3" s="3">
        <v>418</v>
      </c>
    </row>
    <row spans="1:5" r="4">
      <c t="s" r="A4" s="4">
        <v>264</v>
      </c>
      <c t="n" r="B4" s="7">
        <v>-1749</v>
      </c>
      <c t="n" r="C4" s="7">
        <v>-1745</v>
      </c>
      <c t="n" r="D4" s="7">
        <v>-5032</v>
      </c>
      <c t="n" r="E4" s="7">
        <v>-5463</v>
      </c>
    </row>
    <row spans="1:5" r="5">
      <c t="s" r="A5" s="4">
        <v>247</v>
      </c>
    </row>
    <row spans="1:5" r="6">
      <c t="s" r="A6" s="3">
        <v>418</v>
      </c>
    </row>
    <row spans="1:5" r="7">
      <c t="s" r="A7" s="4">
        <v>419</v>
      </c>
      <c t="n" r="B7" s="6">
        <v>37</v>
      </c>
      <c t="n" r="C7" s="6">
        <v>-83</v>
      </c>
      <c t="n" r="D7" s="6">
        <v>107</v>
      </c>
      <c t="n" r="E7" s="6">
        <v>-254</v>
      </c>
    </row>
    <row spans="1:5" r="8">
      <c t="s" r="A8" s="4">
        <v>416</v>
      </c>
    </row>
    <row spans="1:5" r="9">
      <c t="s" r="A9" s="3">
        <v>418</v>
      </c>
    </row>
    <row spans="1:5" r="10">
      <c t="s" r="A10" s="4">
        <v>419</v>
      </c>
      <c t="n" r="B10" s="6">
        <v>-423</v>
      </c>
      <c t="n" r="C10" s="6">
        <v>-379</v>
      </c>
      <c t="n" r="D10" s="6">
        <v>-1268</v>
      </c>
      <c t="n" r="E10" s="6">
        <v>-1139</v>
      </c>
    </row>
    <row spans="1:5" r="11">
      <c t="s" r="A11" s="4">
        <v>420</v>
      </c>
    </row>
    <row spans="1:5" r="12">
      <c t="s" r="A12" s="3">
        <v>418</v>
      </c>
    </row>
    <row spans="1:5" r="13">
      <c t="s" r="A13" s="4">
        <v>419</v>
      </c>
      <c t="n" r="B13" s="6">
        <v>386</v>
      </c>
      <c t="n" r="C13" s="6">
        <v>462</v>
      </c>
      <c t="n" r="D13" s="6">
        <v>1161</v>
      </c>
      <c t="n" r="E13" s="6">
        <v>1393</v>
      </c>
    </row>
    <row spans="1:5" r="14">
      <c t="s" r="A14" s="4">
        <v>421</v>
      </c>
    </row>
    <row spans="1:5" r="15">
      <c t="s" r="A15" s="3">
        <v>418</v>
      </c>
    </row>
    <row spans="1:5" r="16">
      <c t="s" r="A16" s="4">
        <v>422</v>
      </c>
      <c t="n" r="B16" s="6">
        <v>21</v>
      </c>
      <c t="n" r="C16" s="6">
        <v>-49</v>
      </c>
      <c t="n" r="D16" s="6">
        <v>62</v>
      </c>
      <c t="n" r="E16" s="6">
        <v>-151</v>
      </c>
    </row>
    <row spans="1:5" r="17">
      <c t="s" r="A17" s="4">
        <v>419</v>
      </c>
      <c t="n" r="B17" s="6">
        <v>-37</v>
      </c>
      <c t="n" r="C17" s="6">
        <v>83</v>
      </c>
      <c t="n" r="D17" s="6">
        <v>-107</v>
      </c>
      <c t="n" r="E17" s="6">
        <v>254</v>
      </c>
    </row>
    <row spans="1:5" r="18">
      <c t="s" r="A18" s="4">
        <v>423</v>
      </c>
    </row>
    <row spans="1:5" r="19">
      <c t="s" r="A19" s="3">
        <v>418</v>
      </c>
    </row>
    <row spans="1:5" r="20">
      <c t="s" r="A20" s="4">
        <v>382</v>
      </c>
      <c t="n" r="B20" s="6">
        <v>677</v>
      </c>
      <c t="n" r="C20" s="6">
        <v>608</v>
      </c>
      <c t="n" r="D20" s="6">
        <v>2030</v>
      </c>
      <c t="n" r="E20" s="6">
        <v>1825</v>
      </c>
    </row>
    <row spans="1:5" r="21">
      <c t="s" r="A21" s="4">
        <v>424</v>
      </c>
    </row>
    <row spans="1:5" r="22">
      <c t="s" r="A22" s="3">
        <v>418</v>
      </c>
    </row>
    <row spans="1:5" r="23">
      <c t="s" r="A23" s="4">
        <v>422</v>
      </c>
      <c t="n" r="B23" s="6">
        <v>-254</v>
      </c>
      <c t="n" r="C23" s="6">
        <v>-229</v>
      </c>
      <c t="n" r="D23" s="6">
        <v>-762</v>
      </c>
      <c t="n" r="E23" s="6">
        <v>-686</v>
      </c>
    </row>
    <row spans="1:5" r="24">
      <c t="s" r="A24" s="4">
        <v>419</v>
      </c>
      <c t="n" r="B24" s="6">
        <v>423</v>
      </c>
      <c t="n" r="C24" s="6">
        <v>379</v>
      </c>
      <c t="n" r="D24" s="6">
        <v>1268</v>
      </c>
      <c t="n" r="E24" s="6">
        <v>1139</v>
      </c>
    </row>
    <row spans="1:5" r="25">
      <c t="s" r="A25" s="4">
        <v>425</v>
      </c>
    </row>
    <row spans="1:5" r="26">
      <c t="s" r="A26" s="3">
        <v>418</v>
      </c>
    </row>
    <row spans="1:5" r="27">
      <c t="s" r="A27" s="4">
        <v>264</v>
      </c>
      <c t="n" r="B27" s="7">
        <v>-58</v>
      </c>
      <c t="n" r="C27" s="7">
        <v>132</v>
      </c>
      <c t="n" r="D27" s="7">
        <v>-169</v>
      </c>
      <c t="n" r="E27" s="7">
        <v>4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59</v>
      </c>
      <c t="s" r="D1" s="2">
        <v>1</v>
      </c>
    </row>
    <row spans="1:5" r="2">
      <c t="s" r="B2" s="2">
        <v>2</v>
      </c>
      <c t="s" r="C2" s="2">
        <v>60</v>
      </c>
      <c t="s" r="D2" s="2">
        <v>2</v>
      </c>
      <c t="s" r="E2" s="2">
        <v>60</v>
      </c>
    </row>
    <row spans="1:5" r="3">
      <c t="s" r="A3" s="3">
        <v>190</v>
      </c>
    </row>
    <row spans="1:5" r="4">
      <c t="s" r="A4" s="4">
        <v>81</v>
      </c>
      <c t="n" r="B4" s="7">
        <v>-214</v>
      </c>
      <c t="n" r="C4" s="7">
        <v>1281</v>
      </c>
      <c t="n" r="D4" s="7">
        <v>1485</v>
      </c>
      <c t="n" r="E4" s="7">
        <v>4269</v>
      </c>
    </row>
    <row spans="1:5" r="5">
      <c t="s" r="A5" s="4">
        <v>82</v>
      </c>
      <c t="n" r="B5" s="6">
        <v>-254</v>
      </c>
      <c t="n" r="C5" s="6">
        <v>-229</v>
      </c>
      <c t="n" r="D5" s="6">
        <v>-762</v>
      </c>
      <c t="n" r="E5" s="6">
        <v>-686</v>
      </c>
    </row>
    <row spans="1:5" r="6">
      <c t="s" r="A6" s="4">
        <v>427</v>
      </c>
      <c t="n" r="B6" s="6">
        <v>1413</v>
      </c>
      <c t="n" r="C6" s="6">
        <v>3</v>
      </c>
      <c t="n" r="D6" s="6">
        <v>3506</v>
      </c>
      <c t="n" r="E6" s="6">
        <v>10</v>
      </c>
    </row>
    <row spans="1:5" r="7">
      <c t="s" r="A7" s="4">
        <v>428</v>
      </c>
      <c t="n" r="B7" s="6">
        <v>21</v>
      </c>
      <c t="n" r="C7" s="6">
        <v>-49</v>
      </c>
      <c t="n" r="D7" s="6">
        <v>62</v>
      </c>
      <c t="n" r="E7" s="6">
        <v>-151</v>
      </c>
    </row>
    <row spans="1:5" r="8">
      <c t="s" r="A8" s="4">
        <v>86</v>
      </c>
      <c t="n" r="B8" s="7">
        <v>966</v>
      </c>
      <c t="n" r="C8" s="7">
        <v>1006</v>
      </c>
      <c t="n" r="D8" s="7">
        <v>4291</v>
      </c>
      <c t="n" r="E8" s="7">
        <v>34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7"/>
    <col customWidth="1" max="5" min="5" width="18"/>
    <col customWidth="1" max="6" min="6" width="37"/>
  </cols>
  <sheetData>
    <row spans="1:6" r="1">
      <c t="s" r="A1" s="1">
        <v>89</v>
      </c>
      <c t="s" r="B1" s="2">
        <v>90</v>
      </c>
      <c t="s" r="C1" s="2">
        <v>91</v>
      </c>
      <c t="s" r="D1" s="2">
        <v>92</v>
      </c>
      <c t="s" r="E1" s="2">
        <v>93</v>
      </c>
      <c t="s" r="F1" s="2">
        <v>94</v>
      </c>
    </row>
    <row spans="1:6" r="2">
      <c t="s" r="A2" s="4">
        <v>95</v>
      </c>
      <c t="n" r="F2" s="7">
        <v>3987</v>
      </c>
    </row>
    <row spans="1:6" r="3">
      <c t="s" r="A3" s="3">
        <v>96</v>
      </c>
    </row>
    <row spans="1:6" r="4">
      <c t="s" r="A4" s="4">
        <v>97</v>
      </c>
      <c t="n" r="B4" s="7">
        <v>30920</v>
      </c>
    </row>
    <row spans="1:6" r="5">
      <c t="s" r="A5" s="4">
        <v>98</v>
      </c>
      <c t="n" r="B5" s="6">
        <v>-174698</v>
      </c>
    </row>
    <row spans="1:6" r="6">
      <c t="s" r="A6" s="4">
        <v>99</v>
      </c>
      <c t="n" r="F6" s="6">
        <v>-10843</v>
      </c>
    </row>
    <row spans="1:6" r="7">
      <c t="s" r="A7" s="4">
        <v>100</v>
      </c>
      <c t="n" r="F7" s="6">
        <v>-4156</v>
      </c>
    </row>
    <row spans="1:6" r="8">
      <c t="s" r="A8" s="3">
        <v>96</v>
      </c>
    </row>
    <row spans="1:6" r="9">
      <c t="s" r="A9" s="4">
        <v>97</v>
      </c>
      <c t="n" r="B9" s="7">
        <v>5742</v>
      </c>
    </row>
    <row spans="1:6" r="10">
      <c t="s" r="A10" s="4">
        <v>98</v>
      </c>
      <c t="n" r="B10" s="6">
        <v>-56597</v>
      </c>
    </row>
    <row spans="1:6" r="11">
      <c t="s" r="A11" s="4">
        <v>99</v>
      </c>
      <c t="n" r="F11" s="6">
        <v>-10843</v>
      </c>
    </row>
    <row spans="1:6" r="12">
      <c t="s" r="A12" s="4">
        <v>101</v>
      </c>
      <c t="n" r="C12" s="6">
        <v>19953000</v>
      </c>
    </row>
    <row spans="1:6" r="13">
      <c t="s" r="A13" s="4">
        <v>102</v>
      </c>
      <c t="n" r="B13" s="7">
        <v>394350</v>
      </c>
      <c t="n" r="C13" s="7">
        <v>9976</v>
      </c>
      <c t="n" r="D13" s="7">
        <v>78342</v>
      </c>
      <c t="n" r="E13" s="7">
        <v>314976</v>
      </c>
      <c t="n" r="F13" s="6">
        <v>-8944</v>
      </c>
    </row>
    <row spans="1:6" r="14">
      <c t="s" r="A14" s="3">
        <v>96</v>
      </c>
    </row>
    <row spans="1:6" r="15">
      <c t="s" r="A15" s="4">
        <v>97</v>
      </c>
      <c t="n" r="B15" s="6">
        <v>41614</v>
      </c>
      <c t="n" r="E15" s="6">
        <v>52611</v>
      </c>
      <c t="n" r="F15" s="6">
        <v>-10997</v>
      </c>
    </row>
    <row spans="1:6" r="16">
      <c t="s" r="A16" s="4">
        <v>103</v>
      </c>
      <c t="n" r="C16" s="6">
        <v>248000</v>
      </c>
    </row>
    <row spans="1:6" r="17">
      <c t="s" r="A17" s="4">
        <v>104</v>
      </c>
      <c t="n" r="B17" s="6">
        <v>1324</v>
      </c>
      <c t="n" r="C17" s="7">
        <v>124</v>
      </c>
      <c t="n" r="D17" s="6">
        <v>1200</v>
      </c>
    </row>
    <row spans="1:6" r="18">
      <c t="s" r="A18" s="4">
        <v>105</v>
      </c>
      <c t="n" r="B18" s="6">
        <v>5236</v>
      </c>
      <c t="n" r="D18" s="6">
        <v>5236</v>
      </c>
    </row>
    <row spans="1:6" r="19">
      <c t="s" r="A19" s="4">
        <v>106</v>
      </c>
      <c t="n" r="C19" s="6">
        <v>-43000</v>
      </c>
    </row>
    <row spans="1:6" r="20">
      <c t="s" r="A20" s="4">
        <v>107</v>
      </c>
      <c t="n" r="B20" s="7">
        <v>-3002</v>
      </c>
      <c t="n" r="C20" s="7">
        <v>-22</v>
      </c>
      <c t="n" r="D20" s="6">
        <v>-2980</v>
      </c>
    </row>
    <row spans="1:6" r="21">
      <c t="s" r="A21" s="4">
        <v>98</v>
      </c>
      <c t="n" r="B21" s="6">
        <v>-386726</v>
      </c>
      <c t="n" r="C21" s="6">
        <v>-387000</v>
      </c>
    </row>
    <row spans="1:6" r="22">
      <c t="s" r="A22" s="4">
        <v>108</v>
      </c>
      <c t="n" r="B22" s="7">
        <v>-25388</v>
      </c>
      <c t="n" r="C22" s="7">
        <v>-192</v>
      </c>
      <c t="n" r="E22" s="6">
        <v>-25196</v>
      </c>
    </row>
    <row spans="1:6" r="23">
      <c t="s" r="A23" s="4">
        <v>109</v>
      </c>
      <c t="n" r="B23" s="6">
        <v>2040</v>
      </c>
      <c t="n" r="D23" s="6">
        <v>2040</v>
      </c>
    </row>
    <row spans="1:6" r="24">
      <c t="s" r="A24" s="4">
        <v>110</v>
      </c>
      <c t="n" r="B24" s="6">
        <v>-22118</v>
      </c>
      <c t="n" r="E24" s="6">
        <v>-22118</v>
      </c>
    </row>
    <row spans="1:6" r="25">
      <c t="s" r="A25" s="4">
        <v>111</v>
      </c>
      <c t="n" r="C25" s="6">
        <v>19771000</v>
      </c>
    </row>
    <row spans="1:6" r="26">
      <c t="s" r="A26" s="4">
        <v>112</v>
      </c>
      <c t="n" r="B26" s="6">
        <v>394056</v>
      </c>
      <c t="n" r="C26" s="7">
        <v>9886</v>
      </c>
      <c t="n" r="D26" s="6">
        <v>83838</v>
      </c>
      <c t="n" r="E26" s="6">
        <v>320273</v>
      </c>
      <c t="n" r="F26" s="6">
        <v>-19941</v>
      </c>
    </row>
    <row spans="1:6" r="27">
      <c t="s" r="A27" s="4">
        <v>113</v>
      </c>
      <c t="n" r="F27" s="6">
        <v>-21965</v>
      </c>
    </row>
    <row spans="1:6" r="28">
      <c t="s" r="A28" s="3">
        <v>96</v>
      </c>
    </row>
    <row spans="1:6" r="29">
      <c t="s" r="A29" s="4">
        <v>97</v>
      </c>
      <c t="n" r="B29" s="7">
        <v>19878</v>
      </c>
    </row>
    <row spans="1:6" r="30">
      <c t="s" r="A30" s="4">
        <v>98</v>
      </c>
      <c t="n" r="B30" s="6">
        <v>-163372</v>
      </c>
    </row>
    <row spans="1:6" r="31">
      <c t="s" r="A31" s="4">
        <v>111</v>
      </c>
      <c t="n" r="C31" s="6">
        <v>19771000</v>
      </c>
    </row>
    <row spans="1:6" r="32">
      <c t="s" r="A32" s="4">
        <v>112</v>
      </c>
      <c t="n" r="B32" s="7">
        <v>394056</v>
      </c>
      <c t="n" r="C32" s="7">
        <v>9886</v>
      </c>
      <c t="n" r="D32" s="7">
        <v>83838</v>
      </c>
      <c t="n" r="E32" s="7">
        <v>320273</v>
      </c>
      <c t="n" r="F32" s="7">
        <v>-199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spans="1:2" r="1">
      <c t="s" r="A1" s="1">
        <v>114</v>
      </c>
      <c t="s" r="B1" s="2">
        <v>1</v>
      </c>
    </row>
    <row spans="1:2" r="2">
      <c t="s" r="B2" s="2">
        <v>115</v>
      </c>
    </row>
    <row spans="1:2" r="3">
      <c t="s" r="A3" s="3">
        <v>116</v>
      </c>
    </row>
    <row spans="1:2" r="4">
      <c t="s" r="A4" s="4">
        <v>117</v>
      </c>
      <c t="n" r="B4" s="8">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60</v>
      </c>
    </row>
    <row spans="1:3" r="3">
      <c t="s" r="A3" s="3">
        <v>119</v>
      </c>
    </row>
    <row spans="1:3" r="4">
      <c t="s" r="A4" s="4">
        <v>79</v>
      </c>
      <c t="n" r="B4" s="7">
        <v>52611</v>
      </c>
      <c t="n" r="C4" s="7">
        <v>45750</v>
      </c>
    </row>
    <row spans="1:3" r="5">
      <c t="s" r="A5" s="3">
        <v>120</v>
      </c>
    </row>
    <row spans="1:3" r="6">
      <c t="s" r="A6" s="4">
        <v>121</v>
      </c>
      <c t="n" r="B6" s="6">
        <v>26435</v>
      </c>
      <c t="n" r="C6" s="6">
        <v>23873</v>
      </c>
    </row>
    <row spans="1:3" r="7">
      <c t="s" r="A7" s="4">
        <v>65</v>
      </c>
      <c t="n" r="B7" s="6">
        <v>0</v>
      </c>
      <c t="n" r="C7" s="6">
        <v>6500</v>
      </c>
    </row>
    <row spans="1:3" r="8">
      <c t="s" r="A8" s="4">
        <v>40</v>
      </c>
      <c t="n" r="B8" s="6">
        <v>12020</v>
      </c>
      <c t="n" r="C8" s="6">
        <v>3624</v>
      </c>
    </row>
    <row spans="1:3" r="9">
      <c t="s" r="A9" s="4">
        <v>105</v>
      </c>
      <c t="n" r="B9" s="6">
        <v>5236</v>
      </c>
      <c t="n" r="C9" s="6">
        <v>5320</v>
      </c>
    </row>
    <row spans="1:3" r="10">
      <c t="s" r="A10" s="3">
        <v>122</v>
      </c>
    </row>
    <row spans="1:3" r="11">
      <c t="s" r="A11" s="4">
        <v>123</v>
      </c>
      <c t="n" r="B11" s="6">
        <v>-540</v>
      </c>
      <c t="n" r="C11" s="6">
        <v>268</v>
      </c>
    </row>
    <row spans="1:3" r="12">
      <c t="s" r="A12" s="4">
        <v>124</v>
      </c>
      <c t="n" r="B12" s="6">
        <v>-1772</v>
      </c>
      <c t="n" r="C12" s="6">
        <v>-9518</v>
      </c>
    </row>
    <row spans="1:3" r="13">
      <c t="s" r="A13" s="4">
        <v>38</v>
      </c>
      <c t="n" r="B13" s="6">
        <v>-1689</v>
      </c>
      <c t="n" r="C13" s="6">
        <v>6224</v>
      </c>
    </row>
    <row spans="1:3" r="14">
      <c t="s" r="A14" s="4">
        <v>125</v>
      </c>
      <c t="n" r="B14" s="6">
        <v>15476</v>
      </c>
      <c t="n" r="C14" s="6">
        <v>5969</v>
      </c>
    </row>
    <row spans="1:3" r="15">
      <c t="s" r="A15" s="4">
        <v>126</v>
      </c>
      <c t="n" r="B15" s="6">
        <v>-5425</v>
      </c>
      <c t="n" r="C15" s="6">
        <v>0</v>
      </c>
    </row>
    <row spans="1:3" r="16">
      <c t="s" r="A16" s="4">
        <v>127</v>
      </c>
      <c t="n" r="B16" s="6">
        <v>-6813</v>
      </c>
      <c t="n" r="C16" s="6">
        <v>-7144</v>
      </c>
    </row>
    <row spans="1:3" r="17">
      <c t="s" r="A17" s="4">
        <v>128</v>
      </c>
      <c t="n" r="B17" s="6">
        <v>95539</v>
      </c>
      <c t="n" r="C17" s="6">
        <v>80866</v>
      </c>
    </row>
    <row spans="1:3" r="18">
      <c t="s" r="A18" s="3">
        <v>129</v>
      </c>
    </row>
    <row spans="1:3" r="19">
      <c t="s" r="A19" s="4">
        <v>130</v>
      </c>
      <c t="n" r="B19" s="6">
        <v>-36603</v>
      </c>
      <c t="n" r="C19" s="6">
        <v>-40022</v>
      </c>
    </row>
    <row spans="1:3" r="20">
      <c t="s" r="A20" s="4">
        <v>131</v>
      </c>
      <c t="n" r="B20" s="6">
        <v>-2206</v>
      </c>
      <c t="n" r="C20" s="6">
        <v>0</v>
      </c>
    </row>
    <row spans="1:3" r="21">
      <c t="s" r="A21" s="4">
        <v>132</v>
      </c>
      <c t="n" r="B21" s="6">
        <v>-38809</v>
      </c>
      <c t="n" r="C21" s="6">
        <v>-40022</v>
      </c>
    </row>
    <row spans="1:3" r="22">
      <c t="s" r="A22" s="3">
        <v>133</v>
      </c>
    </row>
    <row spans="1:3" r="23">
      <c t="s" r="A23" s="4">
        <v>134</v>
      </c>
      <c t="n" r="B23" s="6">
        <v>-75168</v>
      </c>
      <c t="n" r="C23" s="6">
        <v>-675</v>
      </c>
    </row>
    <row spans="1:3" r="24">
      <c t="s" r="A24" s="4">
        <v>135</v>
      </c>
      <c t="n" r="B24" s="6">
        <v>71848</v>
      </c>
      <c t="n" r="C24" s="6">
        <v>-36962</v>
      </c>
    </row>
    <row spans="1:3" r="25">
      <c t="s" r="A25" s="4">
        <v>136</v>
      </c>
      <c t="n" r="B25" s="6">
        <v>-22118</v>
      </c>
      <c t="n" r="C25" s="6">
        <v>-18542</v>
      </c>
    </row>
    <row spans="1:3" r="26">
      <c t="s" r="A26" s="4">
        <v>104</v>
      </c>
      <c t="n" r="B26" s="6">
        <v>1324</v>
      </c>
      <c t="n" r="C26" s="6">
        <v>4107</v>
      </c>
    </row>
    <row spans="1:3" r="27">
      <c t="s" r="A27" s="4">
        <v>108</v>
      </c>
      <c t="n" r="B27" s="6">
        <v>-25388</v>
      </c>
      <c t="n" r="C27" s="6">
        <v>-11158</v>
      </c>
    </row>
    <row spans="1:3" r="28">
      <c t="s" r="A28" s="4">
        <v>107</v>
      </c>
      <c t="n" r="B28" s="6">
        <v>-3002</v>
      </c>
      <c t="n" r="C28" s="6">
        <v>-1600</v>
      </c>
    </row>
    <row spans="1:3" r="29">
      <c t="s" r="A29" s="4">
        <v>109</v>
      </c>
      <c t="n" r="B29" s="6">
        <v>2040</v>
      </c>
      <c t="n" r="C29" s="6">
        <v>3676</v>
      </c>
    </row>
    <row spans="1:3" r="30">
      <c t="s" r="A30" s="4">
        <v>137</v>
      </c>
      <c t="n" r="B30" s="6">
        <v>-50464</v>
      </c>
      <c t="n" r="C30" s="6">
        <v>-61154</v>
      </c>
    </row>
    <row spans="1:3" r="31">
      <c t="s" r="A31" s="4">
        <v>138</v>
      </c>
      <c t="n" r="B31" s="6">
        <v>-490</v>
      </c>
      <c t="n" r="C31" s="6">
        <v>-3480</v>
      </c>
    </row>
    <row spans="1:3" r="32">
      <c t="s" r="A32" s="4">
        <v>139</v>
      </c>
      <c t="n" r="B32" s="6">
        <v>5776</v>
      </c>
      <c t="n" r="C32" s="6">
        <v>-23790</v>
      </c>
    </row>
    <row spans="1:3" r="33">
      <c t="s" r="A33" s="3">
        <v>140</v>
      </c>
    </row>
    <row spans="1:3" r="34">
      <c t="s" r="A34" s="4">
        <v>141</v>
      </c>
      <c t="n" r="B34" s="6">
        <v>16235</v>
      </c>
      <c t="n" r="C34" s="6">
        <v>37118</v>
      </c>
    </row>
    <row spans="1:3" r="35">
      <c t="s" r="A35" s="4">
        <v>142</v>
      </c>
      <c t="n" r="B35" s="6">
        <v>22011</v>
      </c>
      <c t="n" r="C35" s="6">
        <v>13328</v>
      </c>
    </row>
    <row spans="1:3" r="36">
      <c t="s" r="A36" s="3">
        <v>143</v>
      </c>
    </row>
    <row spans="1:3" r="37">
      <c t="s" r="A37" s="4">
        <v>144</v>
      </c>
      <c t="n" r="B37" s="6">
        <v>-3969</v>
      </c>
      <c t="n" r="C37" s="6">
        <v>-4123</v>
      </c>
    </row>
    <row spans="1:3" r="38">
      <c t="s" r="A38" s="4">
        <v>145</v>
      </c>
      <c t="n" r="B38" s="6">
        <v>-3191</v>
      </c>
      <c t="n" r="C38" s="6">
        <v>-13187</v>
      </c>
    </row>
    <row spans="1:3" r="39">
      <c t="s" r="A39" s="3">
        <v>146</v>
      </c>
    </row>
    <row spans="1:3" r="40">
      <c t="s" r="A40" s="4">
        <v>147</v>
      </c>
      <c t="n" r="B40" s="7">
        <v>1647</v>
      </c>
      <c t="n" r="C40" s="7">
        <v>28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for Inter</vt:lpstr>
      <vt:lpstr>Contingent Liabilities</vt:lpstr>
      <vt:lpstr>New Accounting Pronouncements</vt:lpstr>
      <vt:lpstr>Fair Value Measurements</vt:lpstr>
      <vt:lpstr>Derivative Financial Instrument</vt:lpstr>
      <vt:lpstr>Income Taxes</vt:lpstr>
      <vt:lpstr>Earnings Per Share</vt:lpstr>
      <vt:lpstr>Inventory and Merchandise in Se</vt:lpstr>
      <vt:lpstr>Goodwill</vt:lpstr>
      <vt:lpstr>Long-Term Debt</vt:lpstr>
      <vt:lpstr>Other Assets and Other Noncurre</vt:lpstr>
      <vt:lpstr>Share-Based Compensation</vt:lpstr>
      <vt:lpstr>Employee Benefit Plans</vt:lpstr>
      <vt:lpstr>Segment Information</vt:lpstr>
      <vt:lpstr>Share Repurchase</vt:lpstr>
      <vt:lpstr>Other Comprehensive Income</vt:lpstr>
      <vt:lpstr>Fair Value Measurements (Tables</vt:lpstr>
      <vt:lpstr>Earnings Per Share (Tables)</vt:lpstr>
      <vt:lpstr>Inventory and Merchandise in 27</vt:lpstr>
      <vt:lpstr>Goodwill (Tables)</vt:lpstr>
      <vt:lpstr>Long-Term Debt (Tables)</vt:lpstr>
      <vt:lpstr>Other Assets and Other Noncur30</vt:lpstr>
      <vt:lpstr>Employee Benefit Plans (Tables)</vt:lpstr>
      <vt:lpstr>Segment Information (Tables)</vt:lpstr>
      <vt:lpstr>Other Comprehensive Income (Tab</vt:lpstr>
      <vt:lpstr>Contingent Liabilities (Details</vt:lpstr>
      <vt:lpstr>Fair Value Measurements - Asset</vt:lpstr>
      <vt:lpstr>Fair Value Measurements - Summa</vt:lpstr>
      <vt:lpstr>Derivative Financial Instrume37</vt:lpstr>
      <vt:lpstr>Income Taxes (Details)</vt:lpstr>
      <vt:lpstr>Earnings Per Share (Details)</vt:lpstr>
      <vt:lpstr>Inventory and Merchandise in 40</vt:lpstr>
      <vt:lpstr>Goodwill (Details)</vt:lpstr>
      <vt:lpstr>Long-Term Debt - Amount of Long</vt:lpstr>
      <vt:lpstr>Long-Term Debt - Additional Inf</vt:lpstr>
      <vt:lpstr>Long-Term Debt - Material Coven</vt:lpstr>
      <vt:lpstr>Other Assets and Other Noncur45</vt:lpstr>
      <vt:lpstr>Other Assets and Other Noncur46</vt:lpstr>
      <vt:lpstr>Other Assets and Other Noncur47</vt:lpstr>
      <vt:lpstr>Other Assets and Other Noncur48</vt:lpstr>
      <vt:lpstr>Share-Based Compensation (Detai</vt:lpstr>
      <vt:lpstr>Employee Benefit Plans - Compon</vt:lpstr>
      <vt:lpstr>Employee Benefit Plans - Additi</vt:lpstr>
      <vt:lpstr>Segment Information - Additiona</vt:lpstr>
      <vt:lpstr>Segment Information - Financial</vt:lpstr>
      <vt:lpstr>Share Repurchase - Additional I</vt:lpstr>
      <vt:lpstr>Other Comprehensive Income - Ch</vt:lpstr>
      <vt:lpstr>Other Comprehensive Income - Re</vt:lpstr>
      <vt:lpstr>Other Comprehensive Income - S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5:29:58Z</dcterms:created>
  <dcterms:modified xmlns:dcterms="http://purl.org/dc/terms/" xmlns:xsi="http://www.w3.org/2001/XMLSchema-instance" xsi:type="dcterms:W3CDTF">2016-04-26T15:29:58Z</dcterms:modified>
  <dc:title xmlns:dc="http://purl.org/dc/elements/1.1/">Untitled</dc:title>
  <dc:description xmlns:dc="http://purl.org/dc/elements/1.1/"/>
  <dc:subject xmlns:dc="http://purl.org/dc/elements/1.1/"/>
  <cp:keywords/>
  <cp:category/>
</cp:coreProperties>
</file>